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General Information" sheetId="9" r:id="rId9"/>
    <s:sheet name="Transactions with Related Parti" sheetId="10" r:id="rId10"/>
    <s:sheet name="Vessels" sheetId="11" r:id="rId11"/>
    <s:sheet name="Prepaid Charter Revenue" sheetId="12" r:id="rId12"/>
    <s:sheet name="Long-term Bank Debt, current an" sheetId="13" r:id="rId13"/>
    <s:sheet name="Deferred Revenue, current" sheetId="14" r:id="rId14"/>
    <s:sheet name="Commitments and Contingencies" sheetId="15" r:id="rId15"/>
    <s:sheet name="Changes in Capital Accounts" sheetId="16" r:id="rId16"/>
    <s:sheet name="Earnings per Share" sheetId="17" r:id="rId17"/>
    <s:sheet name="Financial Instruments" sheetId="18" r:id="rId18"/>
    <s:sheet name="Subsequent Events" sheetId="19" r:id="rId19"/>
    <s:sheet name="General information (Tables)" sheetId="20" r:id="rId20"/>
    <s:sheet name="Vessels (Tables)" sheetId="21" r:id="rId21"/>
    <s:sheet name="Prepaid charter revenue (Tables" sheetId="22" r:id="rId22"/>
    <s:sheet name="Long term bank debt, current an" sheetId="23" r:id="rId23"/>
    <s:sheet name="Deferred revenue, current (Tabl" sheetId="24" r:id="rId24"/>
    <s:sheet name="Equity (Tables)" sheetId="25" r:id="rId25"/>
    <s:sheet name="Earnings per share (Tables)" sheetId="26" r:id="rId26"/>
    <s:sheet name="General information, textuals (" sheetId="27" r:id="rId27"/>
    <s:sheet name="General information, details (D" sheetId="28" r:id="rId28"/>
    <s:sheet name="General information, details 2 " sheetId="29" r:id="rId29"/>
    <s:sheet name="Transactions with related par30" sheetId="30" r:id="rId30"/>
    <s:sheet name="Vessels, textuals (Details)" sheetId="31" r:id="rId31"/>
    <s:sheet name="Vessels, detail (Details)" sheetId="32" r:id="rId32"/>
    <s:sheet name="Vessels, textuals 2 (Details)" sheetId="33" r:id="rId33"/>
    <s:sheet name="Prepaid charter revenue, detail" sheetId="34" r:id="rId34"/>
    <s:sheet name="Prepaid charter revenue, deta35" sheetId="35" r:id="rId35"/>
    <s:sheet name="Long-term bank debt, current 36" sheetId="36" r:id="rId36"/>
    <s:sheet name="Long-term bank debt, current 37" sheetId="37" r:id="rId37"/>
    <s:sheet name="Long-term bank debt, current 38" sheetId="38" r:id="rId38"/>
    <s:sheet name="Deferred Revenue, current, deta" sheetId="39" r:id="rId39"/>
    <s:sheet name="Commitments and Contingencies, " sheetId="40" r:id="rId40"/>
    <s:sheet name="Commitments and Contingencies41" sheetId="41" r:id="rId41"/>
    <s:sheet name="Changes in capital accounts, te" sheetId="42" r:id="rId42"/>
    <s:sheet name="Changes in capital accounts, de" sheetId="43" r:id="rId43"/>
    <s:sheet name="Earnings per share, textuals (D" sheetId="44" r:id="rId44"/>
    <s:sheet name="Earnings per share, detail (Det" sheetId="45" r:id="rId45"/>
    <s:sheet name="Subsequent events, textuals (De" sheetId="46" r:id="rId46"/>
  </s:sheets>
  <s:definedNames/>
  <s:calcPr calcId="124519" calcMode="auto" fullCalcOnLoad="1"/>
</s:workbook>
</file>

<file path=xl/sharedStrings.xml><?xml version="1.0" encoding="utf-8"?>
<sst xmlns="http://schemas.openxmlformats.org/spreadsheetml/2006/main" uniqueCount="406">
  <si>
    <t>Document and Entity Information - Jun. 30, 2015 - shares</t>
  </si>
  <si>
    <t>Total</t>
  </si>
  <si>
    <t>Document And Entity Information [Abstract]</t>
  </si>
  <si>
    <t>Document type</t>
  </si>
  <si>
    <t>6-K</t>
  </si>
  <si>
    <t>Document period end date</t>
  </si>
  <si>
    <t>Jun. 30,
		2015</t>
  </si>
  <si>
    <t>Amendment flag</t>
  </si>
  <si>
    <t>false</t>
  </si>
  <si>
    <t>Document Fiscal Year Focus</t>
  </si>
  <si>
    <t>Document Fiscal Period Focus</t>
  </si>
  <si>
    <t>Q2</t>
  </si>
  <si>
    <t>Entity registrant name</t>
  </si>
  <si>
    <t>DIANA CONTAINERSHIPS INC.</t>
  </si>
  <si>
    <t>Entity trading symbol</t>
  </si>
  <si>
    <t>DCIX</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CONSOLIDATED BALANCE SHEETS (UNAUDITED) - USD ($) $ in Thousands</t>
  </si>
  <si>
    <t>Jun. 30, 2015</t>
  </si>
  <si>
    <t>Dec. 31, 2014</t>
  </si>
  <si>
    <t>CURRENT ASSETS:</t>
  </si>
  <si>
    <t>Cash and cash equivalents</t>
  </si>
  <si>
    <t>Accounts receivable, trade</t>
  </si>
  <si>
    <t>Inventories</t>
  </si>
  <si>
    <t>Prepaid expenses (of $1,188 and $695 as of June 30, 2015 and December 31, 2014, respectively) and other assets</t>
  </si>
  <si>
    <t>Restricted cash, current</t>
  </si>
  <si>
    <t>Total current assets</t>
  </si>
  <si>
    <t>FIXED ASSETS:</t>
  </si>
  <si>
    <t>Vessels</t>
  </si>
  <si>
    <t>Accumulated depreciation</t>
  </si>
  <si>
    <t>Vessels' net book value</t>
  </si>
  <si>
    <t>Property and equipment, net</t>
  </si>
  <si>
    <t>Total fixed assets</t>
  </si>
  <si>
    <t>OTHER NON-CURRENT ASSETS:</t>
  </si>
  <si>
    <t>Deferred charges, net</t>
  </si>
  <si>
    <t>Restricted cash, non-current</t>
  </si>
  <si>
    <t>Prepaid charter revenue</t>
  </si>
  <si>
    <t>Total Assets</t>
  </si>
  <si>
    <t>CURRENT LIABILITIES:</t>
  </si>
  <si>
    <t>Current portion of long-term bank debt, net of unamortized deferred financing costs</t>
  </si>
  <si>
    <t>Accounts payable, trade and other</t>
  </si>
  <si>
    <t>Due to related parties, current</t>
  </si>
  <si>
    <t>Accrued liabilities</t>
  </si>
  <si>
    <t>Deferred revenue, current</t>
  </si>
  <si>
    <t>Total current liabilities</t>
  </si>
  <si>
    <t>Long-term portion of bank debt, net of unamortized deferred financing costs</t>
  </si>
  <si>
    <t>Related party financing, non-current</t>
  </si>
  <si>
    <t>Other liabilities, non-current</t>
  </si>
  <si>
    <t>Commitments and contingencies</t>
  </si>
  <si>
    <t>STOCKHOLDERS' EQUITY:</t>
  </si>
  <si>
    <t>Preferred stock, $0.01 par value; 25,000,000 shares authorized, none issued</t>
  </si>
  <si>
    <t>Common stock, $0.01 par value; 500,000,000 shares authorized; 73,890,581 and 73,158,991 issued and outstanding as at June 30, 2015 and December 31, 2014, respectively</t>
  </si>
  <si>
    <t>Additional paid-in capital</t>
  </si>
  <si>
    <t>Other comprehensive loss</t>
  </si>
  <si>
    <t>Accumulated deficit</t>
  </si>
  <si>
    <t>Total stockholders' equity</t>
  </si>
  <si>
    <t>Total liabilities and stockholders' equity</t>
  </si>
  <si>
    <t>CONSOLIDATED BALANCE SHEETS (Parentheticals) - USD ($) $ in Thousands</t>
  </si>
  <si>
    <t>CONSOLIDATED BALANCE SHEETS [Abstract]</t>
  </si>
  <si>
    <t>Prepaid Expense Current</t>
  </si>
  <si>
    <t>Preferred stock par valu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INCOME (UNAUDITED) - USD ($) $ in Thousands</t>
  </si>
  <si>
    <t>6 Months Ended</t>
  </si>
  <si>
    <t>Jun. 30, 2014</t>
  </si>
  <si>
    <t>REVENUES:</t>
  </si>
  <si>
    <t>Time charter revenues</t>
  </si>
  <si>
    <t>Prepaid charter revenue amortization</t>
  </si>
  <si>
    <t>Time charter revenues, net</t>
  </si>
  <si>
    <t>EXPENSES:</t>
  </si>
  <si>
    <t>Voyage expenses</t>
  </si>
  <si>
    <t>Vessel operating expenses</t>
  </si>
  <si>
    <t>Depreciation and amortization of deferred charges</t>
  </si>
  <si>
    <t>General and administrative expenses</t>
  </si>
  <si>
    <t>Loss on vessels' sale</t>
  </si>
  <si>
    <t>Foreign currency losses / (gains)</t>
  </si>
  <si>
    <t>Operating income</t>
  </si>
  <si>
    <t>OTHER INCOME / (EXPENSES):</t>
  </si>
  <si>
    <t>Interest and finance costs</t>
  </si>
  <si>
    <t>Interest income</t>
  </si>
  <si>
    <t>Total other expenses, net</t>
  </si>
  <si>
    <t>Net income</t>
  </si>
  <si>
    <t>Earnings per common share, basic and diluted</t>
  </si>
  <si>
    <t>Weighted average number of common shares, basic</t>
  </si>
  <si>
    <t>Weighted average number of common shares, diluted</t>
  </si>
  <si>
    <t>CONSOLIDATED STATEMENTS OF COMPREHENSIVE INCOME (UNAUDITED) - USD ($) $ in Thousands</t>
  </si>
  <si>
    <t>Statement of Income and Comprehensive Income [Abstract]</t>
  </si>
  <si>
    <t>Comprehensive income</t>
  </si>
  <si>
    <t>CONSOLIDATED STATEMENTS OF STOCKHOLDERS' EQUITY (UNAUDITED) - USD ($) $ in Thousands</t>
  </si>
  <si>
    <t>Common Stock [Member]</t>
  </si>
  <si>
    <t>Additional Paid-in Capital [Member]</t>
  </si>
  <si>
    <t>Other Comprehensive Income [Member]</t>
  </si>
  <si>
    <t>Retained Earnings [Member]</t>
  </si>
  <si>
    <t>Balance as at Dec. 31, 2013</t>
  </si>
  <si>
    <t>Balance of shares as at Dec. 31, 2013</t>
  </si>
  <si>
    <t>Issuance of common stock, net of issuance costs</t>
  </si>
  <si>
    <t>Issuance of common stock, shares</t>
  </si>
  <si>
    <t>Compensation cost on restricted stock</t>
  </si>
  <si>
    <t>Issuance of restricted stock, shares</t>
  </si>
  <si>
    <t>Dividends declared and paid</t>
  </si>
  <si>
    <t>Balance as at Jun. 30, 2014</t>
  </si>
  <si>
    <t>Balance of shares as at Jun. 30, 2014</t>
  </si>
  <si>
    <t>Balance as at Dec. 31, 2014</t>
  </si>
  <si>
    <t>Balance of shares as at Dec. 31, 2014</t>
  </si>
  <si>
    <t>Balance as at Jun. 30, 2015</t>
  </si>
  <si>
    <t>Balance of shares as at Jun. 30, 2015</t>
  </si>
  <si>
    <t>CONSOLIDATED STATEMENTS OF STOCKHOLDERS' EQUITY (Parentheticals) - $ / shares</t>
  </si>
  <si>
    <t>3 Months Ended</t>
  </si>
  <si>
    <t>Mar. 31, 2015</t>
  </si>
  <si>
    <t>Mar. 31, 2014</t>
  </si>
  <si>
    <t>Statement Of Stockholders Equity [Abstract]</t>
  </si>
  <si>
    <t>Dividends declared and paid, per share</t>
  </si>
  <si>
    <t>CONSOLIDATED STATEMENTS OF CASH FLOWS (UNAUDITED) - USD ($) $ in Thousands</t>
  </si>
  <si>
    <t>Cash Flows provided by Operating Activities:</t>
  </si>
  <si>
    <t>Adjustments to reconcile net income to net cash provided by operating activities:</t>
  </si>
  <si>
    <t>Amortization of deferred financing costs</t>
  </si>
  <si>
    <t>Amortization of deferred revenue</t>
  </si>
  <si>
    <t>Amortization of prepaid charter revenue</t>
  </si>
  <si>
    <t>Compensation cost on restricted stock awards</t>
  </si>
  <si>
    <t>(Increase) / Decrease in:</t>
  </si>
  <si>
    <t>Prepaid expenses and other assets</t>
  </si>
  <si>
    <t>Increase / (Decrease) in:</t>
  </si>
  <si>
    <t>Due to related parties</t>
  </si>
  <si>
    <t>Deferred revenue</t>
  </si>
  <si>
    <t>Other liabilities</t>
  </si>
  <si>
    <t>Drydock costs</t>
  </si>
  <si>
    <t>Net Cash provided by Operating Activities</t>
  </si>
  <si>
    <t>Cash Flows provided by/ (used in) Investing Activities:</t>
  </si>
  <si>
    <t>Vessel acquisitions and other vessel costs</t>
  </si>
  <si>
    <t>Proceeds from sale of vessels, net of expenses</t>
  </si>
  <si>
    <t>Acquisition of time charter</t>
  </si>
  <si>
    <t>Property and equipment additions</t>
  </si>
  <si>
    <t>Insurance settlements</t>
  </si>
  <si>
    <t>Net Cash provided by / (used in) Investing Activities</t>
  </si>
  <si>
    <t>Cash Flows used in Financing Activities:</t>
  </si>
  <si>
    <t>Cash dividends</t>
  </si>
  <si>
    <t>Net Cash used in Financing Activities</t>
  </si>
  <si>
    <t>Net increase / (decrease) in cash and cash equivalents</t>
  </si>
  <si>
    <t>Cash and cash equivalents at beginning of period</t>
  </si>
  <si>
    <t>Cash and cash equivalents at end of period</t>
  </si>
  <si>
    <t>Cash paid during the period for:</t>
  </si>
  <si>
    <t>Interest payments, net of amounts capitalized</t>
  </si>
  <si>
    <t>General Information</t>
  </si>
  <si>
    <t>General Information [Abstract]</t>
  </si>
  <si>
    <t>1 . General Information The accompanying unaudited interim consolidated financial statements include the accounts of Diana Containerships Inc. (“DCI”) and its wholly-owned subsidiaries (collectively, the “Company”). Diana Containerships Inc. was incorporated on January 7, 2010 under the laws of the Republic of Marshall Islands for the purpose of engaging in any lawful act or activity under the Marshall Islands Business Corp orations Act. The accompanying unaudited interim consolidated financial statements have been prepared in accordance with U.S. generally accepted accounting principles, or U.S. GAAP, for interim financial information. Accordingly, they do not include all the information and notes required by U.S. GAAP for complete financial statements. These unaudited interim consolidated financial statements have been prepared on the same basis and should be read in conjunction with the financial statements for the year ended December 31, 2014 included in the Company's Annual Report on Form 20-F filed with the Securities and Exchange Commission on March 23, 2015 and, in the opinion of management, reflect all adjustments, which include only normal recurring adjustments considered necessary for a fair presentation of the Company's financial position, results of operations and cash flows for the periods presented. Operating results for the six months ended June 30 , 2015 are not necessarily indicative of the results that might be expected for the fiscal year ending December 31, 2015. A discussion of the Company's significant accountin g policies can be found in the audited c on solidated financial s tatements for the fis cal year ended December 31, 2014 , as filed on Form 20-F on March 23, 2015 . The consolidated balance sheet as of December 31, 201 4 has been derived from the audited consolidated financial statements at that date, but does not include all of the information and footnotes required by U.S. GAAP for complete financial statements. The Company is engaged in the seaborne transportation industry through the ownership of containerships and operates its fleet through Unitized Ocean Transport Limited, a wholly-owned subsidiary. As at June 30 , 2015, th e Company was the sole owner of all outstanding shares of the following subsidiaries : a/a Company Place of Incorporation Vessel Flag TEU Date built Date acquired Date sold Vessel Owning Subsidiaries - Panamax Vessels 1 Likiep Shipping Company Inc. Marshall Islands Sagitta Marshall Islands 3,426 Jun-10 Jun-10 - 2 Orangina Inc. Marshall Islands Centaurus Marshall Islands 3,426 Jul-10 Jul-10 - 3 Lemongina Inc. Marshall Islands Apl Garnet Marshall Islands 4,729 Aug-95 Nov-12 - 4 Rongerik Shipping Company Inc. Marshall Islands Cap Domingo Marshall Islands 3,739 Mar-01 Feb-12 - 5 Utirik Shipping Company Inc. Marshall Islands Cap Doukato Marshall Islands 3,739 Feb-02 Feb-12 - 6 Nauru Shipping Company Inc. Marshall Islands Hanjin Malta Marshall Islands 4,024 Jan-93 Mar-13 - 7 Dud Shipping Company Inc. Marshall Islands Pamina (ex Santa Pamina) Marshall Islands 5,042 May-05 Nov-14 - 8 Kapa Shipping Company Inc. Marshall Islands YM Los Angeles Marshall Islands 4,923 Dec-06 Apr-15 - 9 Mago Shipping Company Inc. Marshall Islands YM New Jersey Marshall Islands 4,923 Nov-06 Apr-15 - a/a Company Place of Incorporation Vessel Flag TEU Date built Date acquired Date sold Vessel Owning Subsidiaries - Post-Panamax Vessels 10 Eluk Shipping Company Inc. Marshall Islands Puelo Marshall Islands 6,541 Nov-06 Aug-13 - 11 Oruk Shipping Company Inc. Marshall Islands Pucon Marshall Islands 6,541 Aug-06 Sep-13 - 12 Delap Shipping Company Inc. Marshall Islands YM March Marshall Islands 5,576 May-04 Sep-14 - 13 Jabor Shipping Company Inc. Marshall Islands YM Great Marshall Islands 5,576 Apr-04 Oct-14 - Vessel Owning Subsidiaries - Sold Vessels 14 Ralik Shipping Company Inc. Marshall Islands Madrid Marshall Islands 4,206 Oct-89 Jun-11 Apr-13 15 Mili Shipping Company Inc. Marshall Islands Malacca Marshall Islands 4,714 Nov-90 Jun-11 May-13 16 Ebon Shipping Company Inc. Marshall Islands Merlion Marshall Islands 4,714 Mar-90 Jun-11 May-13 17 Micronesia Shipping Company Inc. Marshall Islands Spinel Marshall Islands 4,729 Jan-96 Mar-12 Dec-13 18 Mejit Shipping Company Inc. Marshall Islands Sardonyx Marshall Islands 4,729 Jun-95 Feb-12 Feb-14 Other Subsidiaries 19 Unitized Ocean Transport Limited Marshall Islands Management company - - - - 20 Container Carriers (USA) LLC Delaware - USA Company's US representative - - - - Unitized Ocean Transport Limited ( the “Manager” or “UOT”), was established for the purpose of provid ing the Company and its vessels with management and administrative services , effective March 1, 2013 . P ursuant to the m anagement agreement s , UOT receives a fixed commission of 2% on the gross charter hire an d freight earned by each vessel plus a technical management fee of $15 per vessel per month for employed vessels and $8 per vessel per month for laid- up vessels , if any. In addition, pursuant to the administrative agreement, UOT receives a fixed monthly fee of $10 . T he management and administrative fees payable to UOT are eliminated in consolidation as intercompany transactions. During the six months ended June 30, 2015 and 2014 , charterers that accounted for more than 10% of the Company's hire revenues were as follows: Charterer 2015 2014 A 23% - B 10% 26% C 28% 32% D 14% 19% E 13% 15%</t>
  </si>
  <si>
    <t>Transactions with Related Parties</t>
  </si>
  <si>
    <t>Transactions With Related Parties [Abstract]</t>
  </si>
  <si>
    <t>2 . T ransactions with Related Parties Altair Travel Agency S.A (“Altair”): Effective March 1, 2013 the Company uses the services of an affiliated travel agent, Altair, which is controlled by the Company's CEO and Ch airman. Travel expenses payable to Altair for the six months ended June 30 , 2015 and 2014 , were $ 579 and $487 respectively , and are included in Vessels and other vessels' costs , in Prepaid expenses and other assets, in Operating e xpenses , in General and administrative expenses and in Loss on vessel's sale in the accompanying unaudited interim consolidated financial statements. As at June 30, 2015 and December 31, 2014, an amount of $13 and $79 , respectively, was payable to Altair and is included in Due to related parties , current in the accompanying consolidated balance sheet s . Diana Shipping Inc. (“DSI ”): On May 20, 2013, the Company, through its subsidiary Eluk Shipping Company Inc. , entered into an unsecured loan agreement of up to $ 50,000 with Diana Shipping Inc., one of the Company's major shareholders, to be used to fund vessel acquisitions and for general corporate purposes. The loan is guaranteed by the Company and bear s interest at a rate of Libor plus a margin of 5.0% per annum and a fee of 1.25% per annum ( “back-end fee”) on any amounts repaid upon any repayment or voluntary prepayment dates. In August 2013, the full amount was drawn down under the loan ag reement, and is included in Related party financing, non-current , in the accompanying consolidated balance sheet s . The loan matu res o n August 20 , 2017 . For the six months ended June 30 , 2015 and 2014 , interest and back-end fee expense incurred under the loan agreement with DSI amounted to $1,615 and $1,610 , respectively, and is included in Interest and finance costs in the accompanying unaudited interim consolidated statements of income . Accrued interest as of June 30, 2015 and December 31, 2014 amounted to $65 and $57 , respectively, and is included in Due to related parties, current , while accrued back-end fee as of June 30, 2015 and December 31, 2014 amounted to $1,181 and $867 , respectively, and is included in Related party financing , non-current , in the accompanying consolidated balance sheet s . Diana Enterprises Inc. (“Diana Enterprises”): Diana Enterprises is a company controlled by the Company's CEO and Chairman and has entered into an agreement with DCI to provide brokerage services for a monthly fee of $121 until March 31, 2015, payable quarterly in advance . The agreement was renewed on April 1, 2015 for a further twelve months, with substantially similar fees and payment terms to the former agreement . For the six months ended June 30, 2015 and 2014, total brokerage fees, amounted to $726 and $725 respectively, and are included in General and administrative expenses in the accompanying unaudited interim consolidated statements of income . As at June 30, 2015 and December 31, 2014, there was no amount due from or due to Diana Enterprises.</t>
  </si>
  <si>
    <t>Property Plant And Equipment [Abstract]</t>
  </si>
  <si>
    <t xml:space="preserve">3. Vessels On March 19, 2015 , the Company, through its subsidiaries Kapa Shipping Company Inc. and Mago Shipping Company Inc. (Note 1) , entered into two memoranda of agreement with unrelated parties , to acquire the container vessels “YM Los Angeles ” and “YM New Jersey ”, respectively, for the purchase price of $21,500 each. The vessels were delivered to the Company on April 9, 2015 a nd April 22, 2015, respectively and were acquired with attached time charter s , for which a deferred asset was recognized (Note 4). Pre - delivery expenses amounted to $218 . The amounts in the accompanying consolidated balance sheets are analyzed as follows: Vessels' Cost Accumulated Depreciation Net Book Value Balance, December 31, 2014 $ 333,078 $ (26,984) $ 306,094 - Acquisitions and other vessels' costs $37,218 - 37,218 - Depreciation for the period - (5,953) (5,953) Balance, June 30, 2015 $ 370,296 $ (32,937) $ 337,359 As at June 30, 2015, certain of the Company 's vessels , having a total carrying value of $197,204 , were provided as collateral to secure the revolving credit facility with the Royal Bank of Scotland plc , discussed in Note 5. </t>
  </si>
  <si>
    <t>Prepaid Charter Revenue</t>
  </si>
  <si>
    <t>Prepaid Charter Revenue [Abstract]</t>
  </si>
  <si>
    <t>4. Prepaid Charter Revenue The amounts presented as P repaid charter revenue in the accompanying consolidated balance sheets represent the unamortized balance of an asset associated wi th vessels acquired with time charters attached at values above their charter-free fair market values at the time of acquisition , which is amortized to revenue over the period of the res pective time charter agreements. In this respect, i n April 2015, the Company recognized prepaid charter revenue for the newly-acquired vessels “YM Los Angeles” and “YM New Jersey” (Note 3) . As of June 30, 2015, the unamortized balance of the account relates to the vessels “APL Garnet” , the charter of which expires the earliest in August 2015, and “ Hanjin Mal ta ” , “YM New Jersey ” and “ YM Los Angeles ” , with their charter expirati on falling the earliest in March, September and October 2016, respectively. The movement of the prepaid charter revenue from vessel acquisitions with time-charter attached for the period ended June 30, 2015 was as follows: Gross Amount Accumulated Amortization Net Amount Balance, December 31, 2014 $ 33,500 $ (27,136) $ $ 6,364 - Additions 6,000 - 6,000 - Amortization for the period - (4,482) (4,482) Balance, June 30, 2015 $ 39,500 $ (31,618) $ $ 7,882 The amortization to revenues for the period ended June 30, 2015 and 2014 is s eparately reflected in Prepaid charter r evenue amortization in the accompanying unaudited interim consolidated statements of income. The expected aggregate amortization of the prepaid charter revenue from vessel acquisitions with time-charter attached for each of the succeeding years is as follows: Period Amount Year 1 $6,783 Year 2 $1,099</t>
  </si>
  <si>
    <t>Long-term Bank Debt, current and non-current</t>
  </si>
  <si>
    <t>Long Term Bank Debt [Abstract]</t>
  </si>
  <si>
    <t>Long-term bank debt</t>
  </si>
  <si>
    <t xml:space="preserve">5. Long-Term Bank Debt , Current and Non-C urrent The amount s of long-term bank debt shown in the accompanying consolidated balance sheet s are analyzed as follows: June 30, 2015 Current Non-current December 31, 2014 Current Non-current Royal Bank of Scotland - Credit facility $ 98,700 $ 6,000 $ 92,700 $ 98,700 $ 6,000 $ 92,700 less unamortized deferred financing costs (305) (196) (109) (402) (196) (206) Total bank debt, net of unamortized deferred financing costs $ 98,395 $ 5,804 $ 92,591 $ 98,298 $ 5,804 $ 92,494 The Royal Bank of Scotland plc.: On December 16, 2011, the Company entered into a revolving credit facility with the Royal Bank of Scotland plc (“RBS”), where t he lenders have agreed to make available to it a revolving credit facility of up to $100 , 0 00 in order to refinance part of the acquisition cost of the vessels m/v “Sagitta” and m/v “Centaurus” and finance part of the acquisition costs of additional containerships (“ Additional Ship s”) . A n aggregate amount of $ 98,700 has been drawn down under the credit facility , which remains outstanding as at June 30, 2015 . The Company paid up to October 31, 2013 commitment commissions of 0.99% per annum on the available commitment . As at June 30, 2015, the Company does not have any remaining borrowing capacity under the revolving credit facility. The facility will be available for five years with the maximum available amount (the “Available Facility Limit”) reducing based on the age of the financed vessels and being assessed on a yearly basis, as well as, at the date o n which the age of any Additional Ship exceeds the 20 years. In the event that the amounts outstanding at that time exceed the revised Available Facility Limit the Company shall repay such part of the loan that exceeds the Available Facility Limit . Based on the current age of the f inanced vessels , an amount of $6,000 is repayable in August 2015 and is included in Current portion of long-term bank debt , net of unamortized deferred financing costs in the accompanying consol idated balance sheets, and the remaining $92,700 is repa yable at the e nd of the availability period i n January 2017 and is included in Long-term portion of bank debt, net of unamortized deferred financing costs in the accompanying consolidated balance sheets . The credit facility provided up to June 1, 2013 (see below) for interest at Libor plus a margin of 2.75% per annum and is secured by first priority mortgages over certain vessels of the fleet, general assignments of earnings, insurances and requisition compensation, minimum insurance coverage, specific assignments of any charters exceeding durations of twelve months, pledge of shares of the guarantors which will be the ship-owning companies of the mortgaged vessels , manager's undertakings and minimum security value depending on the average age of the mortgaged vessels. The credit facility also includes restrictions as to changes in certain shareholding s , management and employment of vessels, and requires minimum cash of 10% of the drawings under the revolving facility, but not less than $5,000, to be deposited by the borrower with the l ender s . Furthermore, the financial covenants require that the Company maintains minimum ratios of consolidated net debt to market adjusted assets, EBITDA to interest costs , minimum contracted employment and forward looking operating net cash flows to forward looking interest costs. Finally, the Company is not permitted to pay any dividends that would result in a breach of the financial covenants of the facility. In 2013 and 2014 , the Company entered into various supplemental agreements with the Royal Bank of Scotland plc. The amendments mainly provide d for an increased margin of 3.10% per annum , effective June 1, 2013, for security interest on the minimum cash held by the borrower in fa vour of the lenders and for changes in the definitions of certain financial covenants . In addition , the Company was required to provide additional vessels as collateral to secure the facility and was restricted from provid ing any security interest over the Company's assets i n favour of DSI. As of June 30, 2015, the Company was not in compliance with the required covenant for the minimum required security cover (hull cover ratio), the breach of which indicated that, to rectify the shortfall, the Company would have to repay to RBS an amount of $8,521, or provide additional security. However, the lenders waived their right to request prepayment or provision of additional security and agreed to reassess the compliance with the covenant not ea rlier than August 31, 2015. Furthermore, subsequent to June 30 , 2015 , the Company accepted an Offer Letter from RBS to re-fin ance the existing facility (Note 11 ). During the six months ended June 30, 2015 and 2014 , total interest incurred on long-term bank debt , amounted to $1,626 and $1,640 , respectively, and is included in Interest and finance costs in the accompanying unaudited interim consolidated statements of income . </t>
  </si>
  <si>
    <t>Deferred Revenue, current</t>
  </si>
  <si>
    <t>Deferred Revenue, current [Abstract]</t>
  </si>
  <si>
    <t>6 . Deferred R evenue, Current T he amounts presented as deferred revenue , current in the accompanying consolidated balance sheets as of June 30, 2015 and December 31, 2014 reflect (a) cash received prior to the balance sheet date for which all criteria to recognize as revenue have not been met, (b) deferred revenue resulting from free quantities of lubricants provided to the vessels as a benefit from the suppliers for entering into long- term contracts with them. Deferred revenue under (b) above is amortized to Operating expenses according to the terms of the respective contracts. For the six months ended June 30 , 2015 and 2014 , amortization of the deferred revenue from free lubricant s amounted to $50 and $50, respective ly. June 30, 2015 December 31, 2014 Hires collected in advance $ 675 $ 441 Deferred revenue from lubricants - 50 Deferred Revenue, current $ 675 $ 491</t>
  </si>
  <si>
    <t>Commitments and Contingencies</t>
  </si>
  <si>
    <t>Commitments and Contingencies [Abstract]</t>
  </si>
  <si>
    <t>7 .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unaudited interim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unaudited interim consolidated financial statements. The Company's vessels are covered for pollution in the amount of $1 billion per vessel per incident, by the P&amp;I Association in which the Company's vessels are entered. The Company's vessels are subject to calls payable to the ir P&amp;I A ssociation and may be subject to s upplemental calls which are based on estimates of premium income and anticipated and paid claims . S uch estimates are adjusted each year by the Board of Directors of the P&amp;I Association until the closing of the relevant policy year, which generally occurs within three years from the end of the policy year. Supplemental calls, if any, are expensed when they are announced and according to the period they relate to. The Company is not aware of any supplemental calls outstanding in respect of any policy year . As at June 30 , 2015 , all vessels were operating under time charter agreements. T he minimum contractual annual charter revenues, net of related commissions to third parties , to be generated from the existing a s at June 30, 2015, non-cancelable time charter contracts until their expiration, are estimated at $37,573 until June 30, 2016 and $4,027 until June 30, 2 01 7.</t>
  </si>
  <si>
    <t>Changes in Capital Accounts</t>
  </si>
  <si>
    <t>Changes in Capital Accounts [Abstract]</t>
  </si>
  <si>
    <t>8 . Change s in Capital A ccounts Equity Incentive Plan : During the six months ended June 30, 2015 , the Company's Board of Directors approved the grant of restricted common stock to the executive management pursuant to the Company's 2010 equity incentive plan as amended in 2012, and in accordance with terms and conditions of Restricted Shares Award Agreements signed by the grantees. The restricted shares will vest over a period of 3 years by one-third each year, and are subject to forfeiture until they vest. Unless they forfeit, grantees have the right to vote, to receive and retain all dividends paid and to exercise all other rights, powers and privileges of a holder of shares. The fair value of the restricted shares has been determined with reference to the closing price of the Company's stock on the date the agreements were signed. On May 5 , 2015, the Company's board of directors approved to adopt the Diana Containerships Inc. 2015 Equity Incentive Plan, with substantially the same terms and provisions as the Company's Amended and Restated 2010 Equity Incentive Plan. Under the 2015 Equity Incentive Plan, an aggregate of 5,000,000 common shares were reserved for issuance. The plan is administered by the compensation committee, or such other committee of the Company's board of directors as may be designated by the board to administer the plan. The plan will expire in ten years from the adoption of the plan by the Board of Directors. During the six months ended June 30, 2015 and 2014 , compensation cost on restricted stock amounted to $422 and $116 , respectively, and is included in General and administrative expenses in the accompanying unaudited interim consolidated statements of income . At June 30, 2015 and December 31, 2014, the total unrecognized compensation cost relating to restricted share awards was $2,302 and $1,049 , respectively. At June 30, 2015, the weighted-average period over which the total compensation cost related to non-vested awards not yet recognized is expected to be recognized is 1.58 years. D uring the six months ended June 30, 2015 and the year ended December 31, 201 4 , the movement of restricted stock cost was as follows: Number of Shares Weighted Average Grant Date Price Outstanding at December 31, 2013 13,334 $ 7.50 Granted 361,442 3.72 Vested (13,334) 7.50 Outstanding at June 30, 2014 361,442 $ 3.72 Granted - - Vested - - Outstanding at December 31, 2014 361,442 $ 3.72 Granted 731,590 2.29 Vested (120,481) 3.72 Outstanding at June 30, 2015 972,551 $ 2.64</t>
  </si>
  <si>
    <t>Earnings per Share</t>
  </si>
  <si>
    <t>Earnings Per Share [Abstract]</t>
  </si>
  <si>
    <t>Earnings Per Share</t>
  </si>
  <si>
    <t>9 . Earnings per Share All shares issued (including the restricted shares issued under the equity incentive plan ) are DCI 's common stock and have equal rights to vote and participate in dividends , subject to forfeiture provisions set forth in the applicable award agreement. Unvested shares granted under the Company's incentive plan of 972,551 , as at June 30, 2015, and 361 , 442 as at June 30, 2014 (Note 8) , receive d dividends which are not refundable, even if such shares are forfeited, and therefore are considered participating securities for basic earnings per share calculation purposes. Dividends declared and paid during the six months ended June 30, 2015 and 2014 amounted to $369 and $7,168 , respectively . The calculation of basic earnings/ (loss) per share does not consider the non-vested shares as outstanding until the time-based vesting restrictions have lapsed. For the purpose of calculating diluted earnings per share , the weighted average number of diluted shares outstanding includes the incremental shares assumed issued as determined in accordance with the antidilution sequencing provisions of ASC 260 . For the six months ended June 30 , 2014, the effect of the incremental shares assumed issued, d etermined in accordance with the antidilution sequencing provision of ASC 260, was anti-dilutive. 2015 2014 Basic EPS Diluted EPS Basic EPS Diluted EPS Net income $ 388 $ 388 $ 935 $ 935 Less distributed earnings allocated to restricted shares (4) (4) (24) (24) Net income available to common stockholders 384 384 911 911 Weighted average number of common shares, basic 72,834,161 72,834,161 35,812,135 35,812,135 Effect of dilutive restricted shares - 93,922 - - Weighted average number of common shares, diluted 72,834,161 72,928,083 35,812,135 35,812,135 Earnings per common share, basic and diluted $ 0.01 $ 0.01 $ 0.03 $ 0.03</t>
  </si>
  <si>
    <t>Financial Instruments</t>
  </si>
  <si>
    <t>Financial Instruments [Abstract]</t>
  </si>
  <si>
    <t>10 . Financial Instruments The carrying values of temporary cash investments, accounts receivable and accounts payable approximate their fair value due to the short-term nature of these financial instruments. The fair value of long-term loan s and restricted cash balances, bearing interest at variable interest rates, approximate their recorded values as at June 30 , 2015 and as of December 31, 2014 .</t>
  </si>
  <si>
    <t>Subsequent Events</t>
  </si>
  <si>
    <t>Subsequent Events [Abstract]</t>
  </si>
  <si>
    <t xml:space="preserve"> 11 . Subsequent Events Vessel's sale: On July 27, 2015, Rongerik Shipping Company Inc. entered into a memorandum of agree ment with an unaffiliated party to sell the vessel “Cap Domingo”, for a sale price of $24,250 before commissions. The vessel, which is currently employed until the earliest December 2015, will be delivered to her new owners by mid- March 2016. The closing of the transaction is subject to the b uyers' B oard of Directors approval by September 4, 2015. Vessel s' acquisitions: On July 29 , 2015 , the Company, through its newly established subsidiaries Langor Shipping Company Inc. and Meck Shipping Company Inc., signed two Memoranda of Agreement to purchase from unaffiliated parties two Post-Panamax container vessels, the “Hamburg” and the “Rotterda m”, for a purchase price of $38, 5 00 and $37, 5 00 , respectively. The vessel “Rotterdam” , which is acquired charter-free, is currently expected t o be delivered to the Company by mid- September 2015 and the “H amburg” , which will be acquire d with a time charter attached , in November 2015. The closing of the transaction for the purchase of the “Hamburg” is subject to the signing of a novation agreement to the time charter contract of the vessel . Declaration of Dividends: On July 30, 2015 , the Company declared dividends amounting to $0.0025 per share, which will be paid on or around September 9, 2015 to stockholders of record as of August 18, 2015. Acceptance of Offer Letter : On July 31 , 2015 , the Company accepted an Offer Letter from the Royal Bank of Scotland plc for a term loan facility of up to $150,000 . The purpose of the new facility is to re-fin ance the acquisition cost of certain of the Company's operating vessels, including the full prepayment of the existing facili ty agreement (Note 5), and to support the acquisition of the two newly acquired vessels “Rotterdam” and “Hamburg”. The loan agreement is expected to be executed by September 15 , 2015 . </t>
  </si>
  <si>
    <t>General information (Tables)</t>
  </si>
  <si>
    <t>Schedule Of Subsidiaries [Table Text Block]</t>
  </si>
  <si>
    <t>a/a Company Place of Incorporation Vessel Flag TEU Date built Date acquired Date sold Vessel Owning Subsidiaries - Panamax Vessels 1 Likiep Shipping Company Inc. Marshall Islands Sagitta Marshall Islands 3,426 Jun-10 Jun-10 - 2 Orangina Inc. Marshall Islands Centaurus Marshall Islands 3,426 Jul-10 Jul-10 - 3 Lemongina Inc. Marshall Islands Apl Garnet Marshall Islands 4,729 Aug-95 Nov-12 - 4 Rongerik Shipping Company Inc. Marshall Islands Cap Domingo Marshall Islands 3,739 Mar-01 Feb-12 - 5 Utirik Shipping Company Inc. Marshall Islands Cap Doukato Marshall Islands 3,739 Feb-02 Feb-12 - 6 Nauru Shipping Company Inc. Marshall Islands Hanjin Malta Marshall Islands 4,024 Jan-93 Mar-13 - 7 Dud Shipping Company Inc. Marshall Islands Pamina (ex Santa Pamina) Marshall Islands 5,042 May-05 Nov-14 - 8 Kapa Shipping Company Inc. Marshall Islands YM Los Angeles Marshall Islands 4,923 Dec-06 Apr-15 - 9 Mago Shipping Company Inc. Marshall Islands YM New Jersey Marshall Islands 4,923 Nov-06 Apr-15 - a/a Company Place of Incorporation Vessel Flag TEU Date built Date acquired Date sold Vessel Owning Subsidiaries - Post-Panamax Vessels 10 Eluk Shipping Company Inc. Marshall Islands Puelo Marshall Islands 6,541 Nov-06 Aug-13 - 11 Oruk Shipping Company Inc. Marshall Islands Pucon Marshall Islands 6,541 Aug-06 Sep-13 - 12 Delap Shipping Company Inc. Marshall Islands YM March Marshall Islands 5,576 May-04 Sep-14 - 13 Jabor Shipping Company Inc. Marshall Islands YM Great Marshall Islands 5,576 Apr-04 Oct-14 - Vessel Owning Subsidiaries - Sold Vessels 14 Ralik Shipping Company Inc. Marshall Islands Madrid Marshall Islands 4,206 Oct-89 Jun-11 Apr-13 15 Mili Shipping Company Inc. Marshall Islands Malacca Marshall Islands 4,714 Nov-90 Jun-11 May-13 16 Ebon Shipping Company Inc. Marshall Islands Merlion Marshall Islands 4,714 Mar-90 Jun-11 May-13 17 Micronesia Shipping Company Inc. Marshall Islands Spinel Marshall Islands 4,729 Jan-96 Mar-12 Dec-13 18 Mejit Shipping Company Inc. Marshall Islands Sardonyx Marshall Islands 4,729 Jun-95 Feb-12 Feb-14 Other Subsidiaries 19 Unitized Ocean Transport Limited Marshall Islands Management company - - - - 20 Container Carriers (USA) LLC Delaware - USA Company's US representative - - - -</t>
  </si>
  <si>
    <t>Risks and Uncertainties [Abstract]</t>
  </si>
  <si>
    <t>Schedule of Revenue by Major Customers by Reporting Segments [Table Text Block]</t>
  </si>
  <si>
    <t>Charterer 2015 2014 A 23% - B 10% 26% C 28% 32% D 14% 19% E 13% 15%</t>
  </si>
  <si>
    <t>Vessels (Tables)</t>
  </si>
  <si>
    <t>Schedule Of Property Plant And Equipment [Table Text Block]</t>
  </si>
  <si>
    <t xml:space="preserve"> Vessels' Cost Accumulated Depreciation Net Book Value Balance, December 31, 2014 $ 333,078 $ (26,984) $ 306,094 - Acquisitions and other vessels' costs $37,218 - 37,218 - Depreciation for the period - (5,953) (5,953) Balance, June 30, 2015 $ 370,296 $ (32,937) $ 337,359</t>
  </si>
  <si>
    <t>Prepaid charter revenue (Tables)</t>
  </si>
  <si>
    <t>Prepaid Charter Revenue Movement [Table Text Block]</t>
  </si>
  <si>
    <t xml:space="preserve"> Gross Amount Accumulated Amortization Net Amount Balance, December 31, 2014 $ 33,500 $ (27,136) $ $ 6,364 - Additions 6,000 - 6,000 - Amortization for the period - (4,482) (4,482) Balance, June 30, 2015 $ 39,500 $ (31,618) $ $ 7,882</t>
  </si>
  <si>
    <t>Prepaid Charter Revenue Amortization [Table Text Block]</t>
  </si>
  <si>
    <t>Period Amount Year 1 $6,783 Year 2 $1,099</t>
  </si>
  <si>
    <t>Long term bank debt, current and non-current (Tables)</t>
  </si>
  <si>
    <t>Debt Instruments [Abstract]</t>
  </si>
  <si>
    <t>Schedule of Long-term Debt Instruments [Table Text Block]</t>
  </si>
  <si>
    <t xml:space="preserve"> June 30, 2015 Current Non-current December 31, 2014 Current Non-current Royal Bank of Scotland - Credit facility $ 98,700 $ 6,000 $ 92,700 $ 98,700 $ 6,000 $ 92,700 less unamortized deferred financing costs (305) (196) (109) (402) (196) (206) Total bank debt, net of unamortized deferred financing costs $ 98,395 $ 5,804 $ 92,591 $ 98,298 $ 5,804 $ 92,494 </t>
  </si>
  <si>
    <t>Deferred revenue, current (Tables)</t>
  </si>
  <si>
    <t>Deferred Revenue Disclosure [Abstract]</t>
  </si>
  <si>
    <t>Deferred Revenue, by Arrangement, Disclosure [Table Text Block]</t>
  </si>
  <si>
    <t xml:space="preserve"> June 30, 2015 December 31, 2014 Hires collected in advance $ 675 $ 441 Deferred revenue from lubricants - 50 Deferred Revenue, current $ 675 $ 491</t>
  </si>
  <si>
    <t>Equity (Tables)</t>
  </si>
  <si>
    <t>Schedule of Share-based Compensation, Restricted Stock and Restricted Stock Units Activity [Table Text Block]</t>
  </si>
  <si>
    <t xml:space="preserve"> Number of Shares Weighted Average Grant Date Price Outstanding at December 31, 2013 13,334 $ 7.50 Granted 361,442 3.72 Vested (13,334) 7.50 Outstanding at June 30, 2014 361,442 $ 3.72 Granted - - Vested - - Outstanding at December 31, 2014 361,442 $ 3.72 Granted 731,590 2.29 Vested (120,481) 3.72 Outstanding at June 30, 2015 972,551 $ 2.64</t>
  </si>
  <si>
    <t>Earnings per share (Tables)</t>
  </si>
  <si>
    <t>Schedule of Earnings Per Share, Basic and Diluted [Table Text Block]</t>
  </si>
  <si>
    <t xml:space="preserve"> 2015 2014 Basic EPS Diluted EPS Basic EPS Diluted EPS Net income $ 388 $ 388 $ 935 $ 935 Less distributed earnings allocated to restricted shares (4) (4) (24) (24) Net income available to common stockholders 384 384 911 911 Weighted average number of common shares, basic 72,834,161 72,834,161 35,812,135 35,812,135 Effect of dilutive restricted shares - 93,922 - - Weighted average number of common shares, diluted 72,834,161 72,928,083 35,812,135 35,812,135 Earnings per common share, basic and diluted $ 0.01 $ 0.01 $ 0.03 $ 0.03</t>
  </si>
  <si>
    <t>General information, textuals (Details)</t>
  </si>
  <si>
    <t>Entity Incorporation, Date of Incorporation</t>
  </si>
  <si>
    <t>Jan. 7,
		2010</t>
  </si>
  <si>
    <t>Entity Incorporation, State Country Name</t>
  </si>
  <si>
    <t>the Republic of Marshall Islands</t>
  </si>
  <si>
    <t>General information, details (Details) - 6 months ended Jun. 30, 2015 - Unitized Ocean Transport Limited [Member] - USD ($) $ in Thousands</t>
  </si>
  <si>
    <t>Capacity By Subsidiary And Fees [Line Items]</t>
  </si>
  <si>
    <t>Commissions percentage on charters</t>
  </si>
  <si>
    <t>2.00%</t>
  </si>
  <si>
    <t>Monthly management fee, operating vessels</t>
  </si>
  <si>
    <t>Monthly management fee, laid up vessels</t>
  </si>
  <si>
    <t>Monthly administrative fee</t>
  </si>
  <si>
    <t>General information, details 2 (Details)</t>
  </si>
  <si>
    <t>Minimum [Member]</t>
  </si>
  <si>
    <t>Concentration Risk [Line Items]</t>
  </si>
  <si>
    <t>Concentration Risk, Percentage</t>
  </si>
  <si>
    <t>10.00%</t>
  </si>
  <si>
    <t>Major Customer [Member]</t>
  </si>
  <si>
    <t>23.00%</t>
  </si>
  <si>
    <t>Major Customer B [Member]</t>
  </si>
  <si>
    <t>26.00%</t>
  </si>
  <si>
    <t>Major Customer C [Member]</t>
  </si>
  <si>
    <t>28.00%</t>
  </si>
  <si>
    <t>32.00%</t>
  </si>
  <si>
    <t>Major Customer D [Member]</t>
  </si>
  <si>
    <t>14.00%</t>
  </si>
  <si>
    <t>19.00%</t>
  </si>
  <si>
    <t>Major Customer E [Member]</t>
  </si>
  <si>
    <t>13.00%</t>
  </si>
  <si>
    <t>15.00%</t>
  </si>
  <si>
    <t>Transactions with related parties, textuals (Details) - USD ($) $ in Thousands</t>
  </si>
  <si>
    <t>Related Party Transaction [Line Items]</t>
  </si>
  <si>
    <t>Altair Travel Agency Sa [Member]</t>
  </si>
  <si>
    <t>Related party transaction, amounts of transaction</t>
  </si>
  <si>
    <t>Diana Shipping Inc [Member]</t>
  </si>
  <si>
    <t>Debt instrument issuance date</t>
  </si>
  <si>
    <t>May 20,
		2013</t>
  </si>
  <si>
    <t>Debt instrument face amount</t>
  </si>
  <si>
    <t>Debt instrument description of variable rate basis</t>
  </si>
  <si>
    <t>Libor</t>
  </si>
  <si>
    <t>Loan margin percentage</t>
  </si>
  <si>
    <t>5.00%</t>
  </si>
  <si>
    <t>Back-end fee percentage</t>
  </si>
  <si>
    <t>1.25%</t>
  </si>
  <si>
    <t>Debt instrument maturity date</t>
  </si>
  <si>
    <t>Aug. 20,
		2017</t>
  </si>
  <si>
    <t>Interest expense on related party debt</t>
  </si>
  <si>
    <t>Accrued back-end fee on related party debt</t>
  </si>
  <si>
    <t>Diana Enterprises Inc [Member]</t>
  </si>
  <si>
    <t>Monthly brokerage fee</t>
  </si>
  <si>
    <t>Contract maturity date</t>
  </si>
  <si>
    <t>Mar. 31,
		2016</t>
  </si>
  <si>
    <t>Vessels, textuals (Details) - Jun. 30, 2015 - USD ($) $ in Thousands</t>
  </si>
  <si>
    <t>Property, Plant and Equipment [Line Items]</t>
  </si>
  <si>
    <t>Costs capitalised in vessels</t>
  </si>
  <si>
    <t>YM Los Angeles [Member]</t>
  </si>
  <si>
    <t>Contract price of vessels acquired</t>
  </si>
  <si>
    <t>YM New Jersey [Member]</t>
  </si>
  <si>
    <t>Vessels, detail (Details) $ in Thousands</t>
  </si>
  <si>
    <t>Jun. 30, 2015USD ($)</t>
  </si>
  <si>
    <t>Movement in Property, Plant and Equipment [Roll Forward]</t>
  </si>
  <si>
    <t>Vessels' cost, beginning balance</t>
  </si>
  <si>
    <t>Acquisitions and other vessel's costs</t>
  </si>
  <si>
    <t>Vessels' cost, ending balance</t>
  </si>
  <si>
    <t>Movement in Accumulated Depreciation, Depletion and Amortization, Property, Plant and Equipment [Roll Forward]</t>
  </si>
  <si>
    <t>Accumulated depreciation, beginning balance</t>
  </si>
  <si>
    <t>Depreciation for the period</t>
  </si>
  <si>
    <t>Accumulated depreciation, ending balance</t>
  </si>
  <si>
    <t>Property, Plant and Equipment, Net, by Type [Abstract]</t>
  </si>
  <si>
    <t>Vessels' net book value, beginning balance</t>
  </si>
  <si>
    <t>Vessel's net book value, ending balance</t>
  </si>
  <si>
    <t>Vessels, textuals 2 (Details) $ in Thousands</t>
  </si>
  <si>
    <t>Collateral vessels carrying amount</t>
  </si>
  <si>
    <t>Prepaid charter revenue, detail (Details) - USD ($) $ in Thousands</t>
  </si>
  <si>
    <t>Movement In Intangible Assets [Roll Forward]</t>
  </si>
  <si>
    <t>Time charter aquired, gross, beginning balance</t>
  </si>
  <si>
    <t>Time charter aquired, additions</t>
  </si>
  <si>
    <t>Time charter aquired, gross, ending balance</t>
  </si>
  <si>
    <t>Movement In Accumulated Amortization Of Finite Lived Intangible Assets [Roll Forward]</t>
  </si>
  <si>
    <t>Time charter aquired, accumulated amortization, beginning balance</t>
  </si>
  <si>
    <t>Time charter aquired, accumulated amortization, ending balance</t>
  </si>
  <si>
    <t>Prepaid Charter Revenue Net [Abstract]</t>
  </si>
  <si>
    <t>Time charter acquired, net, beginning balance</t>
  </si>
  <si>
    <t>Time charter acquired, net, ending balance</t>
  </si>
  <si>
    <t>Prepaid charter revenue, detail 2 (Details) $ in Thousands</t>
  </si>
  <si>
    <t>Future Amortization Expense, Year One</t>
  </si>
  <si>
    <t>Future Amortization Expense, Year Two</t>
  </si>
  <si>
    <t>Long-term bank debt, current and non current, detail (Details) - USD ($) $ in Thousands</t>
  </si>
  <si>
    <t>Bank debt</t>
  </si>
  <si>
    <t>Unamortized deferred financing costs</t>
  </si>
  <si>
    <t>Bank debt, net of uamortized deferred financing costs</t>
  </si>
  <si>
    <t>Current portion of bank debt</t>
  </si>
  <si>
    <t>Unamortized deferred financing costs, current</t>
  </si>
  <si>
    <t>Long-term portion of bank debt</t>
  </si>
  <si>
    <t>Unamortized deferred financing costs, non-current</t>
  </si>
  <si>
    <t>Long-term bank debt, current and non current, textuals 1 (Details) - USD ($) $ in Thousands</t>
  </si>
  <si>
    <t>12 Months Ended</t>
  </si>
  <si>
    <t>Dec. 31, 2012</t>
  </si>
  <si>
    <t>Line Of Credit Facility [Line Items]</t>
  </si>
  <si>
    <t>Rbs Credit Facility [Member]</t>
  </si>
  <si>
    <t>Line of credit facility, initiation date</t>
  </si>
  <si>
    <t>Dec. 16,
		2011</t>
  </si>
  <si>
    <t>Line of credit facility, maximum borrowing capacity</t>
  </si>
  <si>
    <t>Line of credit facility</t>
  </si>
  <si>
    <t>Commitment fee percentage</t>
  </si>
  <si>
    <t>0.99%</t>
  </si>
  <si>
    <t>Line of credit facility remaining borrowing capacity</t>
  </si>
  <si>
    <t>Debt instrument, maturity date, description</t>
  </si>
  <si>
    <t>5 years</t>
  </si>
  <si>
    <t>Line of credit facility age limit of vessels</t>
  </si>
  <si>
    <t>20 years</t>
  </si>
  <si>
    <t>Jan. 17,
		2017</t>
  </si>
  <si>
    <t>Line of credit facility, interest rate description</t>
  </si>
  <si>
    <t>3.10%</t>
  </si>
  <si>
    <t>2.75%</t>
  </si>
  <si>
    <t>Line of credit facility, priority</t>
  </si>
  <si>
    <t>first priority mortgages over certain vessels of fleet</t>
  </si>
  <si>
    <t>Restricted cash description</t>
  </si>
  <si>
    <t>security interest on the minimum cash held by the borrower in favour of the lenders</t>
  </si>
  <si>
    <t>minimum cash of 10% of the drawings under the revolving credit facility, but not less than $5,000</t>
  </si>
  <si>
    <t>Line of credit facility dividend restrictions</t>
  </si>
  <si>
    <t>The Company is not permitted to pay any dividends that would result in a breach of the financial covenants of the facility.</t>
  </si>
  <si>
    <t>Covenant breach, prepayment waived by lenders</t>
  </si>
  <si>
    <t>Rbs Credit Facility [Member] | Minimum [Member]</t>
  </si>
  <si>
    <t>Borrower minimum liquidity percentage</t>
  </si>
  <si>
    <t>Borrower minimum liquidity</t>
  </si>
  <si>
    <t>Long-term bank debt, current and non current, textuals 2 (Details) - USD ($) $ in Thousands</t>
  </si>
  <si>
    <t>Interest costs incurred on bank-debt</t>
  </si>
  <si>
    <t>Deferred Revenue, current, detail (Details) - USD ($) $ in Thousands</t>
  </si>
  <si>
    <t>Deferred Revenue Arrangement [Line Items]</t>
  </si>
  <si>
    <t>Hires Collected In Advance [Member]</t>
  </si>
  <si>
    <t>Deferred Revenue</t>
  </si>
  <si>
    <t>Deferred Revenue From Lubricants [Member]</t>
  </si>
  <si>
    <t>Commitments and Contingencies, textuals (Details) $ in Billions</t>
  </si>
  <si>
    <t>Insurance Maximum Amount</t>
  </si>
  <si>
    <t>Commitments and Contingencies, textuals 2 (Details) $ in Thousands</t>
  </si>
  <si>
    <t>Operating Leases Future Minimum Payments Receivable [Abstract]</t>
  </si>
  <si>
    <t>Minimum Future Revenues Year One</t>
  </si>
  <si>
    <t>Minimum Future Revenues Year Two</t>
  </si>
  <si>
    <t>Changes in capital accounts, textuals (Details) - USD ($) $ in Thousands</t>
  </si>
  <si>
    <t>May. 05, 2015</t>
  </si>
  <si>
    <t>Compensation Related Costs, Share-based Payments [Abstract]</t>
  </si>
  <si>
    <t>Equity incentive plan, number of shares reserved</t>
  </si>
  <si>
    <t>Equity incentive plan, expiration date</t>
  </si>
  <si>
    <t>May 5,
		2025</t>
  </si>
  <si>
    <t>Unrecognized cost for restricted stock awards</t>
  </si>
  <si>
    <t>Period for recognition for unrecognized compensation cost</t>
  </si>
  <si>
    <t>1 year 6 months 26 days</t>
  </si>
  <si>
    <t>Changes in capital accounts, detail (Details) - $ / shares</t>
  </si>
  <si>
    <t>Share-based Compensation Arrangement by Share-based Payment Award, Equity Instruments Other than Options, Nonvested [Roll Forward]</t>
  </si>
  <si>
    <t>Number of shares, beginning balance</t>
  </si>
  <si>
    <t>Grants in Period</t>
  </si>
  <si>
    <t>Vested in Period</t>
  </si>
  <si>
    <t>Number of shares, ending balance</t>
  </si>
  <si>
    <t>Share-based Compensation Arrangement by Share-based Payment Award, Equity Instruments Other than Options, Additional Disclosures [Abstract]</t>
  </si>
  <si>
    <t>Weighted average grant date fair value, beginning balance</t>
  </si>
  <si>
    <t>Grants in Period, Weighted Average Grant Date Fair Value</t>
  </si>
  <si>
    <t>Vested in Period, Weighted Average Grant Date Fair Value</t>
  </si>
  <si>
    <t>Weighted average grant date fair value, ending balance</t>
  </si>
  <si>
    <t>Earnings per share, textuals (Details) - USD ($) $ in Thousands</t>
  </si>
  <si>
    <t>Dec. 31, 2013</t>
  </si>
  <si>
    <t>Share Based Compensation Arrangement By Share Based Payment Award [Line Items]</t>
  </si>
  <si>
    <t>Unvested shares granted under the company's incentive plan</t>
  </si>
  <si>
    <t>Dividends declared and paid during the period</t>
  </si>
  <si>
    <t>Earnings per share, detail (Details) - USD ($) $ / shares in Units, $ in Thousands</t>
  </si>
  <si>
    <t>Earnings Per Share, Diluted, by Common Class, Including Two Class Method [Line Items]</t>
  </si>
  <si>
    <t>Earnings Per Share, Basic and Diluted</t>
  </si>
  <si>
    <t>Earnings Loss Per Share Basic [Member]</t>
  </si>
  <si>
    <t>Distributed earnings allocated to restricted shares</t>
  </si>
  <si>
    <t>Net Income / (loss) Available to Common Stockholders</t>
  </si>
  <si>
    <t>Effect of dilutive restricted shares</t>
  </si>
  <si>
    <t>Earnings Loss Per Share Diluted [Member]</t>
  </si>
  <si>
    <t>Net Income (Loss) Available to Common Stockholders, Diluted</t>
  </si>
  <si>
    <t>Subsequent events, textuals (Details) - Subsequent Event [Member] - USD ($) $ / shares in Units, $ in Thousands</t>
  </si>
  <si>
    <t>Jul. 29, 2015</t>
  </si>
  <si>
    <t>Jul. 27, 2015</t>
  </si>
  <si>
    <t>Jul. 31, 2015</t>
  </si>
  <si>
    <t>Jul. 30, 2015</t>
  </si>
  <si>
    <t>Secured Debt [Member]</t>
  </si>
  <si>
    <t>Subsequent Event [Line Items]</t>
  </si>
  <si>
    <t>New Vessel1 [Member]</t>
  </si>
  <si>
    <t>New Vessel2 [Member]</t>
  </si>
  <si>
    <t>Cap Domingo [Member]</t>
  </si>
  <si>
    <t>Proceeds from sale of vessels</t>
  </si>
  <si>
    <t>Dividend Declared [Member]</t>
  </si>
  <si>
    <t>Dividend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6"/>
  </cols>
  <sheetData>
    <row spans="1:2" r="1">
      <c t="s" r="A1" s="1">
        <v>0</v>
      </c>
      <c t="s" r="B1" s="2">
        <v>1</v>
      </c>
    </row>
    <row spans="1:2" r="2">
      <c t="s" r="A2" s="3">
        <v>2</v>
      </c>
    </row>
    <row spans="1:2" r="3">
      <c t="s" r="A3" s="4">
        <v>3</v>
      </c>
      <c t="s" r="B3" s="4">
        <v>4</v>
      </c>
    </row>
    <row spans="1:2" r="4">
      <c t="s" r="A4" s="4">
        <v>5</v>
      </c>
      <c t="s" r="B4" s="4">
        <v>6</v>
      </c>
    </row>
    <row spans="1:2" r="5">
      <c t="s" r="A5" s="4">
        <v>7</v>
      </c>
      <c t="s" r="B5" s="4">
        <v>8</v>
      </c>
    </row>
    <row spans="1:2" r="6">
      <c t="s" r="A6" s="4">
        <v>9</v>
      </c>
      <c t="n" r="B6" s="5">
        <v>2015</v>
      </c>
    </row>
    <row spans="1:2" r="7">
      <c t="s" r="A7" s="4">
        <v>10</v>
      </c>
      <c t="s" r="B7" s="6">
        <v>11</v>
      </c>
    </row>
    <row spans="1:2" r="8">
      <c t="s" r="A8" s="4">
        <v>12</v>
      </c>
      <c t="s" r="B8" s="4">
        <v>13</v>
      </c>
    </row>
    <row spans="1:2" r="9">
      <c t="s" r="A9" s="4">
        <v>14</v>
      </c>
      <c t="s" r="B9" s="4">
        <v>15</v>
      </c>
    </row>
    <row spans="1:2" r="10">
      <c t="s" r="A10" s="4">
        <v>16</v>
      </c>
      <c t="n" r="B10" s="5">
        <v>1481241</v>
      </c>
    </row>
    <row spans="1:2" r="11">
      <c t="s" r="A11" s="4">
        <v>17</v>
      </c>
      <c t="s" r="B11" s="4">
        <v>18</v>
      </c>
    </row>
    <row spans="1:2" r="12">
      <c t="s" r="A12" s="4">
        <v>19</v>
      </c>
      <c t="s" r="B12" s="4">
        <v>20</v>
      </c>
    </row>
    <row spans="1:2" r="13">
      <c t="s" r="A13" s="4">
        <v>21</v>
      </c>
      <c t="s" r="B13" s="4">
        <v>22</v>
      </c>
    </row>
    <row spans="1:2" r="14">
      <c t="s" r="A14" s="4">
        <v>23</v>
      </c>
      <c t="s" r="B14" s="4">
        <v>24</v>
      </c>
    </row>
    <row spans="1:2" r="15">
      <c t="s" r="A15" s="4">
        <v>25</v>
      </c>
      <c t="s" r="B15" s="4">
        <v>20</v>
      </c>
    </row>
    <row spans="1:2" r="16">
      <c t="s" r="A16" s="4">
        <v>26</v>
      </c>
      <c t="n" r="B16" s="5">
        <v>7389058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1</v>
      </c>
      <c t="s" r="B1" s="2">
        <v>79</v>
      </c>
    </row>
    <row spans="1:2" r="2">
      <c t="s" r="B2" s="2">
        <v>28</v>
      </c>
    </row>
    <row spans="1:2" r="3">
      <c t="s" r="A3" s="3">
        <v>162</v>
      </c>
    </row>
    <row spans="1:2" r="4">
      <c t="s" r="A4" s="4">
        <v>161</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8</v>
      </c>
      <c t="s" r="B1" s="2">
        <v>79</v>
      </c>
    </row>
    <row spans="1:2" r="2">
      <c t="s" r="B2" s="2">
        <v>28</v>
      </c>
    </row>
    <row spans="1:2" r="3">
      <c t="s" r="A3" s="3">
        <v>164</v>
      </c>
    </row>
    <row spans="1:2" r="4">
      <c t="s" r="A4" s="4">
        <v>38</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6</v>
      </c>
      <c t="s" r="B1" s="2">
        <v>79</v>
      </c>
    </row>
    <row spans="1:2" r="2">
      <c t="s" r="B2" s="2">
        <v>28</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9</v>
      </c>
      <c t="s" r="B1" s="2">
        <v>79</v>
      </c>
    </row>
    <row spans="1:2" r="2">
      <c t="s" r="B2" s="2">
        <v>28</v>
      </c>
    </row>
    <row spans="1:2" r="3">
      <c t="s" r="A3" s="3">
        <v>170</v>
      </c>
    </row>
    <row spans="1:2" r="4">
      <c t="s" r="A4" s="4">
        <v>171</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3</v>
      </c>
      <c t="s" r="B1" s="2">
        <v>79</v>
      </c>
    </row>
    <row spans="1:2" r="2">
      <c t="s" r="B2" s="2">
        <v>28</v>
      </c>
    </row>
    <row spans="1:2" r="3">
      <c t="s" r="A3" s="3">
        <v>174</v>
      </c>
    </row>
    <row spans="1:2" r="4">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6</v>
      </c>
      <c t="s" r="B1" s="2">
        <v>79</v>
      </c>
    </row>
    <row spans="1:2" r="2">
      <c t="s" r="B2" s="2">
        <v>28</v>
      </c>
    </row>
    <row spans="1:2" r="3">
      <c t="s" r="A3" s="3">
        <v>177</v>
      </c>
    </row>
    <row spans="1:2" r="4">
      <c t="s" r="A4" s="4">
        <v>176</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9</v>
      </c>
      <c t="s" r="B1" s="2">
        <v>79</v>
      </c>
    </row>
    <row spans="1:2" r="2">
      <c t="s" r="B2" s="2">
        <v>28</v>
      </c>
    </row>
    <row spans="1:2" r="3">
      <c t="s" r="A3" s="3">
        <v>180</v>
      </c>
    </row>
    <row spans="1:2" r="4">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2</v>
      </c>
      <c t="s" r="B1" s="2">
        <v>79</v>
      </c>
    </row>
    <row spans="1:2" r="2">
      <c t="s" r="B2" s="2">
        <v>28</v>
      </c>
    </row>
    <row spans="1:2" r="3">
      <c t="s" r="A3" s="3">
        <v>183</v>
      </c>
    </row>
    <row spans="1:2" r="4">
      <c t="s" r="A4" s="4">
        <v>184</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6</v>
      </c>
      <c t="s" r="B1" s="2">
        <v>79</v>
      </c>
    </row>
    <row spans="1:2" r="2">
      <c t="s" r="B2" s="2">
        <v>28</v>
      </c>
    </row>
    <row spans="1:2" r="3">
      <c t="s" r="A3" s="3">
        <v>187</v>
      </c>
    </row>
    <row spans="1:2" r="4">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9</v>
      </c>
      <c t="s" r="B1" s="2">
        <v>79</v>
      </c>
    </row>
    <row spans="1:2" r="2">
      <c t="s" r="B2" s="2">
        <v>28</v>
      </c>
    </row>
    <row spans="1:2" r="3">
      <c t="s" r="A3" s="3">
        <v>190</v>
      </c>
    </row>
    <row spans="1:2" r="4">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8</v>
      </c>
      <c t="s" r="C1" s="2">
        <v>29</v>
      </c>
    </row>
    <row spans="1:3" r="2">
      <c t="s" r="A2" s="3">
        <v>30</v>
      </c>
    </row>
    <row spans="1:3" r="3">
      <c t="s" r="A3" s="4">
        <v>31</v>
      </c>
      <c t="n" r="B3" s="7">
        <v>47718</v>
      </c>
      <c t="n" r="C3" s="7">
        <v>82003</v>
      </c>
    </row>
    <row spans="1:3" r="4">
      <c t="s" r="A4" s="4">
        <v>32</v>
      </c>
      <c t="n" r="B4" s="5">
        <v>811</v>
      </c>
      <c t="n" r="C4" s="5">
        <v>691</v>
      </c>
    </row>
    <row spans="1:3" r="5">
      <c t="s" r="A5" s="4">
        <v>33</v>
      </c>
      <c t="n" r="B5" s="5">
        <v>3213</v>
      </c>
      <c t="n" r="C5" s="5">
        <v>2307</v>
      </c>
    </row>
    <row spans="1:3" r="6">
      <c t="s" r="A6" s="4">
        <v>34</v>
      </c>
      <c t="n" r="B6" s="5">
        <v>1337</v>
      </c>
      <c t="n" r="C6" s="5">
        <v>845</v>
      </c>
    </row>
    <row spans="1:3" r="7">
      <c t="s" r="A7" s="4">
        <v>35</v>
      </c>
      <c t="n" r="B7" s="5">
        <v>600</v>
      </c>
      <c t="n" r="C7" s="5">
        <v>600</v>
      </c>
    </row>
    <row spans="1:3" r="8">
      <c t="s" r="A8" s="4">
        <v>36</v>
      </c>
      <c t="n" r="B8" s="5">
        <v>53679</v>
      </c>
      <c t="n" r="C8" s="5">
        <v>86446</v>
      </c>
    </row>
    <row spans="1:3" r="9">
      <c t="s" r="A9" s="3">
        <v>37</v>
      </c>
    </row>
    <row spans="1:3" r="10">
      <c t="s" r="A10" s="4">
        <v>38</v>
      </c>
      <c t="n" r="B10" s="5">
        <v>370296</v>
      </c>
      <c t="n" r="C10" s="5">
        <v>333078</v>
      </c>
    </row>
    <row spans="1:3" r="11">
      <c t="s" r="A11" s="4">
        <v>39</v>
      </c>
      <c t="n" r="B11" s="5">
        <v>-32937</v>
      </c>
      <c t="n" r="C11" s="5">
        <v>-26984</v>
      </c>
    </row>
    <row spans="1:3" r="12">
      <c t="s" r="A12" s="4">
        <v>40</v>
      </c>
      <c t="n" r="B12" s="5">
        <v>337359</v>
      </c>
      <c t="n" r="C12" s="5">
        <v>306094</v>
      </c>
    </row>
    <row spans="1:3" r="13">
      <c t="s" r="A13" s="4">
        <v>41</v>
      </c>
      <c t="n" r="B13" s="5">
        <v>1044</v>
      </c>
      <c t="n" r="C13" s="5">
        <v>1089</v>
      </c>
    </row>
    <row spans="1:3" r="14">
      <c t="s" r="A14" s="4">
        <v>42</v>
      </c>
      <c t="n" r="B14" s="5">
        <v>338403</v>
      </c>
      <c t="n" r="C14" s="5">
        <v>307183</v>
      </c>
    </row>
    <row spans="1:3" r="15">
      <c t="s" r="A15" s="3">
        <v>43</v>
      </c>
    </row>
    <row spans="1:3" r="16">
      <c t="s" r="A16" s="4">
        <v>44</v>
      </c>
      <c t="n" r="B16" s="5">
        <v>2176</v>
      </c>
      <c t="n" r="C16" s="5">
        <v>0</v>
      </c>
    </row>
    <row spans="1:3" r="17">
      <c t="s" r="A17" s="4">
        <v>45</v>
      </c>
      <c t="n" r="B17" s="5">
        <v>9270</v>
      </c>
      <c t="n" r="C17" s="5">
        <v>9270</v>
      </c>
    </row>
    <row spans="1:3" r="18">
      <c t="s" r="A18" s="4">
        <v>46</v>
      </c>
      <c t="n" r="B18" s="5">
        <v>7882</v>
      </c>
      <c t="n" r="C18" s="5">
        <v>6364</v>
      </c>
    </row>
    <row spans="1:3" r="19">
      <c t="s" r="A19" s="4">
        <v>47</v>
      </c>
      <c t="n" r="B19" s="5">
        <v>411410</v>
      </c>
      <c t="n" r="C19" s="5">
        <v>409263</v>
      </c>
    </row>
    <row spans="1:3" r="20">
      <c t="s" r="A20" s="3">
        <v>48</v>
      </c>
    </row>
    <row spans="1:3" r="21">
      <c t="s" r="A21" s="4">
        <v>49</v>
      </c>
      <c t="n" r="B21" s="5">
        <v>5804</v>
      </c>
      <c t="n" r="C21" s="5">
        <v>5804</v>
      </c>
    </row>
    <row spans="1:3" r="22">
      <c t="s" r="A22" s="4">
        <v>50</v>
      </c>
      <c t="n" r="B22" s="5">
        <v>3225</v>
      </c>
      <c t="n" r="C22" s="5">
        <v>1807</v>
      </c>
    </row>
    <row spans="1:3" r="23">
      <c t="s" r="A23" s="4">
        <v>51</v>
      </c>
      <c t="n" r="B23" s="5">
        <v>133</v>
      </c>
      <c t="n" r="C23" s="5">
        <v>136</v>
      </c>
    </row>
    <row spans="1:3" r="24">
      <c t="s" r="A24" s="4">
        <v>52</v>
      </c>
      <c t="n" r="B24" s="5">
        <v>746</v>
      </c>
      <c t="n" r="C24" s="5">
        <v>1052</v>
      </c>
    </row>
    <row spans="1:3" r="25">
      <c t="s" r="A25" s="4">
        <v>53</v>
      </c>
      <c t="n" r="B25" s="5">
        <v>675</v>
      </c>
      <c t="n" r="C25" s="5">
        <v>491</v>
      </c>
    </row>
    <row spans="1:3" r="26">
      <c t="s" r="A26" s="4">
        <v>54</v>
      </c>
      <c t="n" r="B26" s="5">
        <v>10583</v>
      </c>
      <c t="n" r="C26" s="5">
        <v>9290</v>
      </c>
    </row>
    <row spans="1:3" r="27">
      <c t="s" r="A27" s="4">
        <v>55</v>
      </c>
      <c t="n" r="B27" s="5">
        <v>92591</v>
      </c>
      <c t="n" r="C27" s="5">
        <v>92494</v>
      </c>
    </row>
    <row spans="1:3" r="28">
      <c t="s" r="A28" s="4">
        <v>56</v>
      </c>
      <c t="n" r="B28" s="5">
        <v>51181</v>
      </c>
      <c t="n" r="C28" s="5">
        <v>50867</v>
      </c>
    </row>
    <row spans="1:3" r="29">
      <c t="s" r="A29" s="4">
        <v>57</v>
      </c>
      <c t="n" r="B29" s="5">
        <v>171</v>
      </c>
      <c t="n" r="C29" s="5">
        <v>169</v>
      </c>
    </row>
    <row spans="1:3" r="30">
      <c t="s" r="A30" s="4">
        <v>58</v>
      </c>
      <c t="n" r="B30" s="5">
        <v>0</v>
      </c>
      <c t="n" r="C30" s="5">
        <v>0</v>
      </c>
    </row>
    <row spans="1:3" r="31">
      <c t="s" r="A31" s="3">
        <v>59</v>
      </c>
    </row>
    <row spans="1:3" r="32">
      <c t="s" r="A32" s="4">
        <v>60</v>
      </c>
      <c t="n" r="B32" s="5">
        <v>0</v>
      </c>
      <c t="n" r="C32" s="5">
        <v>0</v>
      </c>
    </row>
    <row spans="1:3" r="33">
      <c t="s" r="A33" s="4">
        <v>61</v>
      </c>
      <c t="n" r="B33" s="5">
        <v>739</v>
      </c>
      <c t="n" r="C33" s="5">
        <v>731</v>
      </c>
    </row>
    <row spans="1:3" r="34">
      <c t="s" r="A34" s="4">
        <v>62</v>
      </c>
      <c t="n" r="B34" s="5">
        <v>372611</v>
      </c>
      <c t="n" r="C34" s="5">
        <v>372197</v>
      </c>
    </row>
    <row spans="1:3" r="35">
      <c t="s" r="A35" s="4">
        <v>63</v>
      </c>
      <c t="n" r="B35" s="5">
        <v>-68</v>
      </c>
      <c t="n" r="C35" s="5">
        <v>-68</v>
      </c>
    </row>
    <row spans="1:3" r="36">
      <c t="s" r="A36" s="4">
        <v>64</v>
      </c>
      <c t="n" r="B36" s="5">
        <v>-116398</v>
      </c>
      <c t="n" r="C36" s="5">
        <v>-116417</v>
      </c>
    </row>
    <row spans="1:3" r="37">
      <c t="s" r="A37" s="4">
        <v>65</v>
      </c>
      <c t="n" r="B37" s="5">
        <v>256884</v>
      </c>
      <c t="n" r="C37" s="5">
        <v>256443</v>
      </c>
    </row>
    <row spans="1:3" r="38">
      <c t="s" r="A38" s="4">
        <v>66</v>
      </c>
      <c t="n" r="B38" s="7">
        <v>411410</v>
      </c>
      <c t="n" r="C38" s="7">
        <v>4092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2</v>
      </c>
      <c t="s" r="B1" s="2">
        <v>79</v>
      </c>
    </row>
    <row spans="1:2" r="2">
      <c t="s" r="B2" s="2">
        <v>28</v>
      </c>
    </row>
    <row spans="1:2" r="3">
      <c t="s" r="A3" s="3">
        <v>159</v>
      </c>
    </row>
    <row spans="1:2" r="4">
      <c t="s" r="A4" s="4">
        <v>193</v>
      </c>
      <c t="s" r="B4" s="4">
        <v>194</v>
      </c>
    </row>
    <row spans="1:2" r="5">
      <c t="s" r="A5" s="3">
        <v>195</v>
      </c>
    </row>
    <row spans="1:2" r="6">
      <c t="s" r="A6" s="4">
        <v>196</v>
      </c>
      <c t="s" r="B6"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98</v>
      </c>
      <c t="s" r="B1" s="2">
        <v>79</v>
      </c>
    </row>
    <row spans="1:2" r="2">
      <c t="s" r="B2" s="2">
        <v>28</v>
      </c>
    </row>
    <row spans="1:2" r="3">
      <c t="s" r="A3" s="3">
        <v>164</v>
      </c>
    </row>
    <row spans="1:2" r="4">
      <c t="s" r="A4" s="4">
        <v>199</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01</v>
      </c>
      <c t="s" r="B1" s="2">
        <v>79</v>
      </c>
    </row>
    <row spans="1:2" r="2">
      <c t="s" r="B2" s="2">
        <v>28</v>
      </c>
    </row>
    <row spans="1:2" r="3">
      <c t="s" r="A3" s="3">
        <v>167</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6</v>
      </c>
      <c t="s" r="B1" s="2">
        <v>79</v>
      </c>
    </row>
    <row spans="1:2" r="2">
      <c t="s" r="B2" s="2">
        <v>28</v>
      </c>
    </row>
    <row spans="1:2" r="3">
      <c t="s" r="A3" s="3">
        <v>207</v>
      </c>
    </row>
    <row spans="1:2" r="4">
      <c t="s" r="A4" s="4">
        <v>208</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10</v>
      </c>
      <c t="s" r="B1" s="2">
        <v>79</v>
      </c>
    </row>
    <row spans="1:2" r="2">
      <c t="s" r="B2" s="2">
        <v>28</v>
      </c>
    </row>
    <row spans="1:2" r="3">
      <c t="s" r="A3" s="3">
        <v>211</v>
      </c>
    </row>
    <row spans="1:2" r="4">
      <c t="s" r="A4" s="4">
        <v>212</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4</v>
      </c>
      <c t="s" r="B1" s="2">
        <v>79</v>
      </c>
    </row>
    <row spans="1:2" r="2">
      <c t="s" r="B2" s="2">
        <v>28</v>
      </c>
    </row>
    <row spans="1:2" r="3">
      <c t="s" r="A3" s="3">
        <v>180</v>
      </c>
    </row>
    <row spans="1:2" r="4">
      <c t="s" r="A4" s="4">
        <v>215</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7</v>
      </c>
      <c t="s" r="B1" s="2">
        <v>79</v>
      </c>
    </row>
    <row spans="1:2" r="2">
      <c t="s" r="B2" s="2">
        <v>28</v>
      </c>
    </row>
    <row spans="1:2" r="3">
      <c t="s" r="A3" s="3">
        <v>183</v>
      </c>
    </row>
    <row spans="1:2" r="4">
      <c t="s" r="A4" s="4">
        <v>218</v>
      </c>
      <c t="s" r="B4"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33"/>
  </cols>
  <sheetData>
    <row spans="1:2" r="1">
      <c t="s" r="A1" s="1">
        <v>220</v>
      </c>
      <c t="s" r="B1" s="2">
        <v>79</v>
      </c>
    </row>
    <row spans="1:2" r="2">
      <c t="s" r="B2" s="2">
        <v>28</v>
      </c>
    </row>
    <row spans="1:2" r="3">
      <c t="s" r="A3" s="3">
        <v>159</v>
      </c>
    </row>
    <row spans="1:2" r="4">
      <c t="s" r="A4" s="4">
        <v>221</v>
      </c>
      <c t="s" r="B4" s="4">
        <v>222</v>
      </c>
    </row>
    <row spans="1:2" r="5">
      <c t="s" r="A5" s="4">
        <v>223</v>
      </c>
      <c t="s" r="B5"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7"/>
  </cols>
  <sheetData>
    <row spans="1:2" r="1">
      <c t="s" r="A1" s="1">
        <v>225</v>
      </c>
      <c t="s" r="B1" s="2">
        <v>1</v>
      </c>
    </row>
    <row spans="1:2" r="2">
      <c t="s" r="A2" s="3">
        <v>226</v>
      </c>
    </row>
    <row spans="1:2" r="3">
      <c t="s" r="A3" s="4">
        <v>227</v>
      </c>
      <c t="s" r="B3" s="4">
        <v>228</v>
      </c>
    </row>
    <row spans="1:2" r="4">
      <c t="s" r="A4" s="4">
        <v>229</v>
      </c>
      <c t="n" r="B4" s="7">
        <v>15</v>
      </c>
    </row>
    <row spans="1:2" r="5">
      <c t="s" r="A5" s="4">
        <v>230</v>
      </c>
      <c t="n" r="B5" s="5">
        <v>8</v>
      </c>
    </row>
    <row spans="1:2" r="6">
      <c t="s" r="A6" s="4">
        <v>231</v>
      </c>
      <c t="n" r="B6" s="7">
        <v>1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t="s" r="A1" s="1">
        <v>232</v>
      </c>
      <c t="s" r="B1" s="2">
        <v>79</v>
      </c>
    </row>
    <row spans="1:3" r="2">
      <c t="s" r="B2" s="2">
        <v>28</v>
      </c>
      <c t="s" r="C2" s="2">
        <v>80</v>
      </c>
    </row>
    <row spans="1:3" r="3">
      <c t="s" r="A3" s="4">
        <v>233</v>
      </c>
    </row>
    <row spans="1:3" r="4">
      <c t="s" r="A4" s="3">
        <v>234</v>
      </c>
    </row>
    <row spans="1:3" r="5">
      <c t="s" r="A5" s="4">
        <v>235</v>
      </c>
      <c t="s" r="B5" s="4">
        <v>236</v>
      </c>
      <c t="s" r="C5" s="4">
        <v>236</v>
      </c>
    </row>
    <row spans="1:3" r="6">
      <c t="s" r="A6" s="4">
        <v>237</v>
      </c>
    </row>
    <row spans="1:3" r="7">
      <c t="s" r="A7" s="3">
        <v>234</v>
      </c>
    </row>
    <row spans="1:3" r="8">
      <c t="s" r="A8" s="4">
        <v>235</v>
      </c>
      <c t="s" r="B8" s="4">
        <v>238</v>
      </c>
    </row>
    <row spans="1:3" r="9">
      <c t="s" r="A9" s="4">
        <v>239</v>
      </c>
    </row>
    <row spans="1:3" r="10">
      <c t="s" r="A10" s="3">
        <v>234</v>
      </c>
    </row>
    <row spans="1:3" r="11">
      <c t="s" r="A11" s="4">
        <v>235</v>
      </c>
      <c t="s" r="B11" s="4">
        <v>236</v>
      </c>
      <c t="s" r="C11" s="4">
        <v>240</v>
      </c>
    </row>
    <row spans="1:3" r="12">
      <c t="s" r="A12" s="4">
        <v>241</v>
      </c>
    </row>
    <row spans="1:3" r="13">
      <c t="s" r="A13" s="3">
        <v>234</v>
      </c>
    </row>
    <row spans="1:3" r="14">
      <c t="s" r="A14" s="4">
        <v>235</v>
      </c>
      <c t="s" r="B14" s="4">
        <v>242</v>
      </c>
      <c t="s" r="C14" s="4">
        <v>243</v>
      </c>
    </row>
    <row spans="1:3" r="15">
      <c t="s" r="A15" s="4">
        <v>244</v>
      </c>
    </row>
    <row spans="1:3" r="16">
      <c t="s" r="A16" s="3">
        <v>234</v>
      </c>
    </row>
    <row spans="1:3" r="17">
      <c t="s" r="A17" s="4">
        <v>235</v>
      </c>
      <c t="s" r="B17" s="4">
        <v>245</v>
      </c>
      <c t="s" r="C17" s="4">
        <v>246</v>
      </c>
    </row>
    <row spans="1:3" r="18">
      <c t="s" r="A18" s="4">
        <v>247</v>
      </c>
    </row>
    <row spans="1:3" r="19">
      <c t="s" r="A19" s="3">
        <v>234</v>
      </c>
    </row>
    <row spans="1:3" r="20">
      <c t="s" r="A20" s="4">
        <v>235</v>
      </c>
      <c t="s" r="B20" s="4">
        <v>248</v>
      </c>
      <c t="s" r="C20" s="4">
        <v>2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7</v>
      </c>
      <c t="s" r="B1" s="2">
        <v>28</v>
      </c>
      <c t="s" r="C1" s="2">
        <v>29</v>
      </c>
    </row>
    <row spans="1:3" r="2">
      <c t="s" r="A2" s="3">
        <v>68</v>
      </c>
    </row>
    <row spans="1:3" r="3">
      <c t="s" r="A3" s="4">
        <v>69</v>
      </c>
      <c t="n" r="B3" s="7">
        <v>1188</v>
      </c>
      <c t="n" r="C3" s="7">
        <v>695</v>
      </c>
    </row>
    <row spans="1:3" r="4">
      <c t="s" r="A4" s="4">
        <v>70</v>
      </c>
      <c t="n" r="B4" s="8">
        <v>0.01</v>
      </c>
      <c t="n" r="C4" s="8">
        <v>0.01</v>
      </c>
    </row>
    <row spans="1:3" r="5">
      <c t="s" r="A5" s="4">
        <v>71</v>
      </c>
      <c t="n" r="B5" s="5">
        <v>25000000</v>
      </c>
      <c t="n" r="C5" s="5">
        <v>25000000</v>
      </c>
    </row>
    <row spans="1:3" r="6">
      <c t="s" r="A6" s="4">
        <v>72</v>
      </c>
      <c t="n" r="B6" s="5">
        <v>0</v>
      </c>
      <c t="n" r="C6" s="5">
        <v>0</v>
      </c>
    </row>
    <row spans="1:3" r="7">
      <c t="s" r="A7" s="4">
        <v>73</v>
      </c>
      <c t="n" r="B7" s="5">
        <v>0</v>
      </c>
      <c t="n" r="C7" s="5">
        <v>0</v>
      </c>
    </row>
    <row spans="1:3" r="8">
      <c t="s" r="A8" s="4">
        <v>74</v>
      </c>
      <c t="n" r="B8" s="8">
        <v>0.01</v>
      </c>
      <c t="n" r="C8" s="8">
        <v>0.01</v>
      </c>
    </row>
    <row spans="1:3" r="9">
      <c t="s" r="A9" s="4">
        <v>75</v>
      </c>
      <c t="n" r="B9" s="5">
        <v>500000000</v>
      </c>
      <c t="n" r="C9" s="5">
        <v>500000000</v>
      </c>
    </row>
    <row spans="1:3" r="10">
      <c t="s" r="A10" s="4">
        <v>76</v>
      </c>
      <c t="n" r="B10" s="5">
        <v>73890581</v>
      </c>
      <c t="n" r="C10" s="5">
        <v>73158991</v>
      </c>
    </row>
    <row spans="1:3" r="11">
      <c t="s" r="A11" s="4">
        <v>77</v>
      </c>
      <c t="n" r="B11" s="5">
        <v>73890581</v>
      </c>
      <c t="n" r="C11" s="5">
        <v>731589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250</v>
      </c>
      <c t="s" r="B1" s="2">
        <v>79</v>
      </c>
    </row>
    <row spans="1:4" r="2">
      <c t="s" r="B2" s="2">
        <v>28</v>
      </c>
      <c t="s" r="C2" s="2">
        <v>80</v>
      </c>
      <c t="s" r="D2" s="2">
        <v>29</v>
      </c>
    </row>
    <row spans="1:4" r="3">
      <c t="s" r="A3" s="3">
        <v>251</v>
      </c>
    </row>
    <row spans="1:4" r="4">
      <c t="s" r="A4" s="4">
        <v>51</v>
      </c>
      <c t="n" r="B4" s="7">
        <v>133</v>
      </c>
      <c t="n" r="D4" s="7">
        <v>136</v>
      </c>
    </row>
    <row spans="1:4" r="5">
      <c t="s" r="A5" s="4">
        <v>252</v>
      </c>
    </row>
    <row spans="1:4" r="6">
      <c t="s" r="A6" s="3">
        <v>251</v>
      </c>
    </row>
    <row spans="1:4" r="7">
      <c t="s" r="A7" s="4">
        <v>253</v>
      </c>
      <c t="n" r="B7" s="5">
        <v>579</v>
      </c>
      <c t="n" r="C7" s="7">
        <v>487</v>
      </c>
    </row>
    <row spans="1:4" r="8">
      <c t="s" r="A8" s="4">
        <v>51</v>
      </c>
      <c t="n" r="B8" s="5">
        <v>13</v>
      </c>
      <c t="n" r="D8" s="5">
        <v>79</v>
      </c>
    </row>
    <row spans="1:4" r="9">
      <c t="s" r="A9" s="4">
        <v>254</v>
      </c>
    </row>
    <row spans="1:4" r="10">
      <c t="s" r="A10" s="3">
        <v>251</v>
      </c>
    </row>
    <row spans="1:4" r="11">
      <c t="s" r="A11" s="4">
        <v>51</v>
      </c>
      <c t="n" r="B11" s="7">
        <v>65</v>
      </c>
      <c t="n" r="D11" s="5">
        <v>57</v>
      </c>
    </row>
    <row spans="1:4" r="12">
      <c t="s" r="A12" s="4">
        <v>255</v>
      </c>
      <c t="s" r="B12" s="4">
        <v>256</v>
      </c>
    </row>
    <row spans="1:4" r="13">
      <c t="s" r="A13" s="4">
        <v>257</v>
      </c>
      <c t="n" r="B13" s="7">
        <v>50000</v>
      </c>
    </row>
    <row spans="1:4" r="14">
      <c t="s" r="A14" s="4">
        <v>258</v>
      </c>
      <c t="s" r="B14" s="4">
        <v>259</v>
      </c>
    </row>
    <row spans="1:4" r="15">
      <c t="s" r="A15" s="4">
        <v>260</v>
      </c>
      <c t="s" r="B15" s="4">
        <v>261</v>
      </c>
    </row>
    <row spans="1:4" r="16">
      <c t="s" r="A16" s="4">
        <v>262</v>
      </c>
      <c t="s" r="B16" s="4">
        <v>263</v>
      </c>
    </row>
    <row spans="1:4" r="17">
      <c t="s" r="A17" s="4">
        <v>264</v>
      </c>
      <c t="s" r="B17" s="4">
        <v>265</v>
      </c>
    </row>
    <row spans="1:4" r="18">
      <c t="s" r="A18" s="4">
        <v>266</v>
      </c>
      <c t="n" r="B18" s="7">
        <v>1615</v>
      </c>
      <c t="n" r="C18" s="5">
        <v>1610</v>
      </c>
    </row>
    <row spans="1:4" r="19">
      <c t="s" r="A19" s="4">
        <v>267</v>
      </c>
      <c t="n" r="B19" s="5">
        <v>1181</v>
      </c>
      <c t="n" r="D19" s="5">
        <v>867</v>
      </c>
    </row>
    <row spans="1:4" r="20">
      <c t="s" r="A20" s="4">
        <v>268</v>
      </c>
    </row>
    <row spans="1:4" r="21">
      <c t="s" r="A21" s="3">
        <v>251</v>
      </c>
    </row>
    <row spans="1:4" r="22">
      <c t="s" r="A22" s="4">
        <v>269</v>
      </c>
      <c t="n" r="B22" s="7">
        <v>121</v>
      </c>
    </row>
    <row spans="1:4" r="23">
      <c t="s" r="A23" s="4">
        <v>270</v>
      </c>
      <c t="s" r="B23" s="4">
        <v>271</v>
      </c>
    </row>
    <row spans="1:4" r="24">
      <c t="s" r="A24" s="4">
        <v>253</v>
      </c>
      <c t="n" r="B24" s="7">
        <v>726</v>
      </c>
      <c t="n" r="C24" s="7">
        <v>725</v>
      </c>
    </row>
    <row spans="1:4" r="25">
      <c t="s" r="A25" s="4">
        <v>51</v>
      </c>
      <c t="n" r="B25" s="7">
        <v>0</v>
      </c>
      <c t="n" r="D25" s="7">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10"/>
  </cols>
  <sheetData>
    <row spans="1:2" r="1">
      <c t="s" r="A1" s="1">
        <v>272</v>
      </c>
      <c t="s" r="B1" s="2">
        <v>1</v>
      </c>
    </row>
    <row spans="1:2" r="2">
      <c t="s" r="A2" s="3">
        <v>273</v>
      </c>
    </row>
    <row spans="1:2" r="3">
      <c t="s" r="A3" s="4">
        <v>274</v>
      </c>
      <c t="n" r="B3" s="7">
        <v>218</v>
      </c>
    </row>
    <row spans="1:2" r="4">
      <c t="s" r="A4" s="4">
        <v>275</v>
      </c>
    </row>
    <row spans="1:2" r="5">
      <c t="s" r="A5" s="3">
        <v>273</v>
      </c>
    </row>
    <row spans="1:2" r="6">
      <c t="s" r="A6" s="4">
        <v>276</v>
      </c>
      <c t="n" r="B6" s="5">
        <v>21500</v>
      </c>
    </row>
    <row spans="1:2" r="7">
      <c t="s" r="A7" s="4">
        <v>277</v>
      </c>
    </row>
    <row spans="1:2" r="8">
      <c t="s" r="A8" s="3">
        <v>273</v>
      </c>
    </row>
    <row spans="1:2" r="9">
      <c t="s" r="A9" s="4">
        <v>276</v>
      </c>
      <c t="n" r="B9" s="7">
        <v>21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278</v>
      </c>
      <c t="s" r="B1" s="2">
        <v>79</v>
      </c>
    </row>
    <row spans="1:2" r="2">
      <c t="s" r="B2" s="2">
        <v>279</v>
      </c>
    </row>
    <row spans="1:2" r="3">
      <c t="s" r="A3" s="3">
        <v>280</v>
      </c>
    </row>
    <row spans="1:2" r="4">
      <c t="s" r="A4" s="4">
        <v>281</v>
      </c>
      <c t="n" r="B4" s="7">
        <v>333078</v>
      </c>
    </row>
    <row spans="1:2" r="5">
      <c t="s" r="A5" s="4">
        <v>282</v>
      </c>
      <c t="n" r="B5" s="5">
        <v>37218</v>
      </c>
    </row>
    <row spans="1:2" r="6">
      <c t="s" r="A6" s="4">
        <v>283</v>
      </c>
      <c t="n" r="B6" s="5">
        <v>370296</v>
      </c>
    </row>
    <row spans="1:2" r="7">
      <c t="s" r="A7" s="3">
        <v>284</v>
      </c>
    </row>
    <row spans="1:2" r="8">
      <c t="s" r="A8" s="4">
        <v>285</v>
      </c>
      <c t="n" r="B8" s="5">
        <v>-26984</v>
      </c>
    </row>
    <row spans="1:2" r="9">
      <c t="s" r="A9" s="4">
        <v>286</v>
      </c>
      <c t="n" r="B9" s="5">
        <v>-5953</v>
      </c>
    </row>
    <row spans="1:2" r="10">
      <c t="s" r="A10" s="4">
        <v>287</v>
      </c>
      <c t="n" r="B10" s="5">
        <v>-32937</v>
      </c>
    </row>
    <row spans="1:2" r="11">
      <c t="s" r="A11" s="3">
        <v>288</v>
      </c>
    </row>
    <row spans="1:2" r="12">
      <c t="s" r="A12" s="4">
        <v>289</v>
      </c>
      <c t="n" r="B12" s="5">
        <v>306094</v>
      </c>
    </row>
    <row spans="1:2" r="13">
      <c t="s" r="A13" s="4">
        <v>290</v>
      </c>
      <c t="n" r="B13" s="7">
        <v>337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spans="1:2" r="1">
      <c t="s" r="A1" s="1">
        <v>291</v>
      </c>
      <c t="s" r="B1" s="2">
        <v>279</v>
      </c>
    </row>
    <row spans="1:2" r="2">
      <c t="s" r="A2" s="3">
        <v>164</v>
      </c>
    </row>
    <row spans="1:2" r="3">
      <c t="s" r="A3" s="4">
        <v>292</v>
      </c>
      <c t="n" r="B3" s="7">
        <v>1972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3</v>
      </c>
      <c t="s" r="B1" s="2">
        <v>79</v>
      </c>
    </row>
    <row spans="1:3" r="2">
      <c t="s" r="B2" s="2">
        <v>28</v>
      </c>
      <c t="s" r="C2" s="2">
        <v>80</v>
      </c>
    </row>
    <row spans="1:3" r="3">
      <c t="s" r="A3" s="3">
        <v>294</v>
      </c>
    </row>
    <row spans="1:3" r="4">
      <c t="s" r="A4" s="4">
        <v>295</v>
      </c>
      <c t="n" r="B4" s="7">
        <v>33500</v>
      </c>
    </row>
    <row spans="1:3" r="5">
      <c t="s" r="A5" s="4">
        <v>296</v>
      </c>
      <c t="n" r="B5" s="5">
        <v>6000</v>
      </c>
    </row>
    <row spans="1:3" r="6">
      <c t="s" r="A6" s="4">
        <v>297</v>
      </c>
      <c t="n" r="B6" s="5">
        <v>39500</v>
      </c>
    </row>
    <row spans="1:3" r="7">
      <c t="s" r="A7" s="3">
        <v>298</v>
      </c>
    </row>
    <row spans="1:3" r="8">
      <c t="s" r="A8" s="4">
        <v>299</v>
      </c>
      <c t="n" r="B8" s="5">
        <v>-27136</v>
      </c>
    </row>
    <row spans="1:3" r="9">
      <c t="s" r="A9" s="4">
        <v>83</v>
      </c>
      <c t="n" r="B9" s="5">
        <v>-4482</v>
      </c>
      <c t="n" r="C9" s="7">
        <v>-5825</v>
      </c>
    </row>
    <row spans="1:3" r="10">
      <c t="s" r="A10" s="4">
        <v>300</v>
      </c>
      <c t="n" r="B10" s="5">
        <v>-31618</v>
      </c>
    </row>
    <row spans="1:3" r="11">
      <c t="s" r="A11" s="3">
        <v>301</v>
      </c>
    </row>
    <row spans="1:3" r="12">
      <c t="s" r="A12" s="4">
        <v>302</v>
      </c>
      <c t="n" r="B12" s="5">
        <v>6364</v>
      </c>
    </row>
    <row spans="1:3" r="13">
      <c t="s" r="A13" s="4">
        <v>303</v>
      </c>
      <c t="n" r="B13" s="7">
        <v>78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t="s" r="A1" s="1">
        <v>304</v>
      </c>
      <c t="s" r="B1" s="2">
        <v>279</v>
      </c>
    </row>
    <row spans="1:2" r="2">
      <c t="s" r="A2" s="3">
        <v>167</v>
      </c>
    </row>
    <row spans="1:2" r="3">
      <c t="s" r="A3" s="4">
        <v>305</v>
      </c>
      <c t="n" r="B3" s="7">
        <v>6783</v>
      </c>
    </row>
    <row spans="1:2" r="4">
      <c t="s" r="A4" s="4">
        <v>306</v>
      </c>
      <c t="n" r="B4" s="7">
        <v>10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7</v>
      </c>
      <c t="s" r="B1" s="2">
        <v>28</v>
      </c>
      <c t="s" r="C1" s="2">
        <v>29</v>
      </c>
    </row>
    <row spans="1:3" r="2">
      <c t="s" r="A2" s="3">
        <v>170</v>
      </c>
    </row>
    <row spans="1:3" r="3">
      <c t="s" r="A3" s="4">
        <v>308</v>
      </c>
      <c t="n" r="B3" s="7">
        <v>98700</v>
      </c>
      <c t="n" r="C3" s="7">
        <v>98700</v>
      </c>
    </row>
    <row spans="1:3" r="4">
      <c t="s" r="A4" s="4">
        <v>309</v>
      </c>
      <c t="n" r="B4" s="5">
        <v>-305</v>
      </c>
      <c t="n" r="C4" s="5">
        <v>-402</v>
      </c>
    </row>
    <row spans="1:3" r="5">
      <c t="s" r="A5" s="4">
        <v>310</v>
      </c>
      <c t="n" r="B5" s="5">
        <v>98395</v>
      </c>
      <c t="n" r="C5" s="5">
        <v>98298</v>
      </c>
    </row>
    <row spans="1:3" r="6">
      <c t="s" r="A6" s="4">
        <v>311</v>
      </c>
      <c t="n" r="B6" s="5">
        <v>6000</v>
      </c>
      <c t="n" r="C6" s="5">
        <v>6000</v>
      </c>
    </row>
    <row spans="1:3" r="7">
      <c t="s" r="A7" s="4">
        <v>312</v>
      </c>
      <c t="n" r="B7" s="5">
        <v>-196</v>
      </c>
      <c t="n" r="C7" s="5">
        <v>-196</v>
      </c>
    </row>
    <row spans="1:3" r="8">
      <c t="s" r="A8" s="4">
        <v>49</v>
      </c>
      <c t="n" r="B8" s="5">
        <v>5804</v>
      </c>
      <c t="n" r="C8" s="5">
        <v>5804</v>
      </c>
    </row>
    <row spans="1:3" r="9">
      <c t="s" r="A9" s="4">
        <v>313</v>
      </c>
      <c t="n" r="B9" s="5">
        <v>92700</v>
      </c>
      <c t="n" r="C9" s="5">
        <v>92700</v>
      </c>
    </row>
    <row spans="1:3" r="10">
      <c t="s" r="A10" s="4">
        <v>314</v>
      </c>
      <c t="n" r="B10" s="5">
        <v>-109</v>
      </c>
      <c t="n" r="C10" s="5">
        <v>-206</v>
      </c>
    </row>
    <row spans="1:3" r="11">
      <c t="s" r="A11" s="4">
        <v>55</v>
      </c>
      <c t="n" r="B11" s="7">
        <v>92591</v>
      </c>
      <c t="n" r="C11" s="7">
        <v>924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spans="1:4" r="1">
      <c t="s" r="A1" s="1">
        <v>315</v>
      </c>
      <c t="s" r="B1" s="2">
        <v>79</v>
      </c>
      <c t="s" r="C1" s="2">
        <v>316</v>
      </c>
    </row>
    <row spans="1:4" r="2">
      <c t="s" r="B2" s="2">
        <v>28</v>
      </c>
      <c t="s" r="C2" s="2">
        <v>317</v>
      </c>
      <c t="s" r="D2" s="2">
        <v>29</v>
      </c>
    </row>
    <row spans="1:4" r="3">
      <c t="s" r="A3" s="3">
        <v>318</v>
      </c>
    </row>
    <row spans="1:4" r="4">
      <c t="s" r="A4" s="4">
        <v>311</v>
      </c>
      <c t="n" r="B4" s="7">
        <v>6000</v>
      </c>
      <c t="n" r="D4" s="7">
        <v>6000</v>
      </c>
    </row>
    <row spans="1:4" r="5">
      <c t="s" r="A5" s="4">
        <v>313</v>
      </c>
      <c t="n" r="B5" s="7">
        <v>92700</v>
      </c>
      <c t="n" r="D5" s="7">
        <v>92700</v>
      </c>
    </row>
    <row spans="1:4" r="6">
      <c t="s" r="A6" s="4">
        <v>319</v>
      </c>
    </row>
    <row spans="1:4" r="7">
      <c t="s" r="A7" s="3">
        <v>318</v>
      </c>
    </row>
    <row spans="1:4" r="8">
      <c t="s" r="A8" s="4">
        <v>320</v>
      </c>
      <c t="s" r="B8" s="4">
        <v>321</v>
      </c>
    </row>
    <row spans="1:4" r="9">
      <c t="s" r="A9" s="4">
        <v>322</v>
      </c>
      <c t="n" r="B9" s="7">
        <v>100000</v>
      </c>
    </row>
    <row spans="1:4" r="10">
      <c t="s" r="A10" s="4">
        <v>323</v>
      </c>
      <c t="n" r="B10" s="5">
        <v>98700</v>
      </c>
    </row>
    <row spans="1:4" r="11">
      <c t="s" r="A11" s="4">
        <v>324</v>
      </c>
      <c t="s" r="C11" s="4">
        <v>325</v>
      </c>
    </row>
    <row spans="1:4" r="12">
      <c t="s" r="A12" s="4">
        <v>326</v>
      </c>
      <c t="n" r="B12" s="7">
        <v>0</v>
      </c>
    </row>
    <row spans="1:4" r="13">
      <c t="s" r="A13" s="4">
        <v>327</v>
      </c>
      <c t="s" r="B13" s="4">
        <v>328</v>
      </c>
    </row>
    <row spans="1:4" r="14">
      <c t="s" r="A14" s="4">
        <v>329</v>
      </c>
      <c t="s" r="B14" s="4">
        <v>330</v>
      </c>
    </row>
    <row spans="1:4" r="15">
      <c t="s" r="A15" s="4">
        <v>264</v>
      </c>
      <c t="s" r="B15" s="4">
        <v>331</v>
      </c>
    </row>
    <row spans="1:4" r="16">
      <c t="s" r="A16" s="4">
        <v>332</v>
      </c>
      <c t="s" r="B16" s="4">
        <v>259</v>
      </c>
    </row>
    <row spans="1:4" r="17">
      <c t="s" r="A17" s="4">
        <v>260</v>
      </c>
      <c t="s" r="B17" s="4">
        <v>333</v>
      </c>
      <c t="s" r="C17" s="4">
        <v>334</v>
      </c>
    </row>
    <row spans="1:4" r="18">
      <c t="s" r="A18" s="4">
        <v>335</v>
      </c>
      <c t="s" r="B18" s="4">
        <v>336</v>
      </c>
    </row>
    <row spans="1:4" r="19">
      <c t="s" r="A19" s="4">
        <v>337</v>
      </c>
      <c t="s" r="B19" s="4">
        <v>338</v>
      </c>
      <c t="s" r="C19" s="4">
        <v>339</v>
      </c>
    </row>
    <row spans="1:4" r="20">
      <c t="s" r="A20" s="4">
        <v>340</v>
      </c>
      <c t="s" r="B20" s="4">
        <v>341</v>
      </c>
    </row>
    <row spans="1:4" r="21">
      <c t="s" r="A21" s="4">
        <v>342</v>
      </c>
      <c t="n" r="B21" s="7">
        <v>8521</v>
      </c>
    </row>
    <row spans="1:4" r="22">
      <c t="s" r="A22" s="4">
        <v>343</v>
      </c>
    </row>
    <row spans="1:4" r="23">
      <c t="s" r="A23" s="3">
        <v>318</v>
      </c>
    </row>
    <row spans="1:4" r="24">
      <c t="s" r="A24" s="4">
        <v>344</v>
      </c>
      <c t="s" r="B24" s="4">
        <v>236</v>
      </c>
    </row>
    <row spans="1:4" r="25">
      <c t="s" r="A25" s="4">
        <v>345</v>
      </c>
      <c t="n" r="B25" s="7">
        <v>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6</v>
      </c>
      <c t="s" r="B1" s="2">
        <v>79</v>
      </c>
    </row>
    <row spans="1:3" r="2">
      <c t="s" r="B2" s="2">
        <v>28</v>
      </c>
      <c t="s" r="C2" s="2">
        <v>80</v>
      </c>
    </row>
    <row spans="1:3" r="3">
      <c t="s" r="A3" s="4">
        <v>319</v>
      </c>
    </row>
    <row spans="1:3" r="4">
      <c t="s" r="A4" s="3">
        <v>318</v>
      </c>
    </row>
    <row spans="1:3" r="5">
      <c t="s" r="A5" s="4">
        <v>347</v>
      </c>
      <c t="n" r="B5" s="7">
        <v>1626</v>
      </c>
      <c t="n" r="C5" s="7">
        <v>16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r="A1" s="1">
        <v>348</v>
      </c>
      <c t="s" r="B1" s="2">
        <v>79</v>
      </c>
    </row>
    <row spans="1:4" r="2">
      <c t="s" r="B2" s="2">
        <v>28</v>
      </c>
      <c t="s" r="C2" s="2">
        <v>80</v>
      </c>
      <c t="s" r="D2" s="2">
        <v>29</v>
      </c>
    </row>
    <row spans="1:4" r="3">
      <c t="s" r="A3" s="3">
        <v>349</v>
      </c>
    </row>
    <row spans="1:4" r="4">
      <c t="s" r="A4" s="4">
        <v>132</v>
      </c>
      <c t="n" r="B4" s="7">
        <v>50</v>
      </c>
      <c t="n" r="C4" s="7">
        <v>50</v>
      </c>
    </row>
    <row spans="1:4" r="5">
      <c t="s" r="A5" s="4">
        <v>53</v>
      </c>
      <c t="n" r="B5" s="5">
        <v>675</v>
      </c>
      <c t="n" r="D5" s="7">
        <v>491</v>
      </c>
    </row>
    <row spans="1:4" r="6">
      <c t="s" r="A6" s="4">
        <v>350</v>
      </c>
    </row>
    <row spans="1:4" r="7">
      <c t="s" r="A7" s="3">
        <v>349</v>
      </c>
    </row>
    <row spans="1:4" r="8">
      <c t="s" r="A8" s="4">
        <v>351</v>
      </c>
      <c t="n" r="B8" s="5">
        <v>675</v>
      </c>
      <c t="n" r="D8" s="5">
        <v>441</v>
      </c>
    </row>
    <row spans="1:4" r="9">
      <c t="s" r="A9" s="4">
        <v>352</v>
      </c>
    </row>
    <row spans="1:4" r="10">
      <c t="s" r="A10" s="3">
        <v>349</v>
      </c>
    </row>
    <row spans="1:4" r="11">
      <c t="s" r="A11" s="4">
        <v>351</v>
      </c>
      <c t="n" r="B11" s="7">
        <v>0</v>
      </c>
      <c t="n" r="D11" s="7">
        <v>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78</v>
      </c>
      <c t="s" r="B1" s="2">
        <v>79</v>
      </c>
    </row>
    <row spans="1:3" r="2">
      <c t="s" r="B2" s="2">
        <v>28</v>
      </c>
      <c t="s" r="C2" s="2">
        <v>80</v>
      </c>
    </row>
    <row spans="1:3" r="3">
      <c t="s" r="A3" s="3">
        <v>81</v>
      </c>
    </row>
    <row spans="1:3" r="4">
      <c t="s" r="A4" s="4">
        <v>82</v>
      </c>
      <c t="n" r="B4" s="7">
        <v>35700</v>
      </c>
      <c t="n" r="C4" s="7">
        <v>31812</v>
      </c>
    </row>
    <row spans="1:3" r="5">
      <c t="s" r="A5" s="4">
        <v>83</v>
      </c>
      <c t="n" r="B5" s="5">
        <v>-4482</v>
      </c>
      <c t="n" r="C5" s="5">
        <v>-5825</v>
      </c>
    </row>
    <row spans="1:3" r="6">
      <c t="s" r="A6" s="4">
        <v>84</v>
      </c>
      <c t="n" r="B6" s="5">
        <v>31218</v>
      </c>
      <c t="n" r="C6" s="5">
        <v>25987</v>
      </c>
    </row>
    <row spans="1:3" r="7">
      <c t="s" r="A7" s="3">
        <v>85</v>
      </c>
    </row>
    <row spans="1:3" r="8">
      <c t="s" r="A8" s="4">
        <v>86</v>
      </c>
      <c t="n" r="B8" s="5">
        <v>616</v>
      </c>
      <c t="n" r="C8" s="5">
        <v>160</v>
      </c>
    </row>
    <row spans="1:3" r="9">
      <c t="s" r="A9" s="4">
        <v>87</v>
      </c>
      <c t="n" r="B9" s="5">
        <v>17994</v>
      </c>
      <c t="n" r="C9" s="5">
        <v>12833</v>
      </c>
    </row>
    <row spans="1:3" r="10">
      <c t="s" r="A10" s="4">
        <v>88</v>
      </c>
      <c t="n" r="B10" s="5">
        <v>6145</v>
      </c>
      <c t="n" r="C10" s="5">
        <v>4915</v>
      </c>
    </row>
    <row spans="1:3" r="11">
      <c t="s" r="A11" s="4">
        <v>89</v>
      </c>
      <c t="n" r="B11" s="5">
        <v>2851</v>
      </c>
      <c t="n" r="C11" s="5">
        <v>3128</v>
      </c>
    </row>
    <row spans="1:3" r="12">
      <c t="s" r="A12" s="4">
        <v>90</v>
      </c>
      <c t="n" r="B12" s="5">
        <v>0</v>
      </c>
      <c t="n" r="C12" s="5">
        <v>695</v>
      </c>
    </row>
    <row spans="1:3" r="13">
      <c t="s" r="A13" s="4">
        <v>91</v>
      </c>
      <c t="n" r="B13" s="5">
        <v>-55</v>
      </c>
      <c t="n" r="C13" s="5">
        <v>5</v>
      </c>
    </row>
    <row spans="1:3" r="14">
      <c t="s" r="A14" s="4">
        <v>92</v>
      </c>
      <c t="n" r="B14" s="5">
        <v>3667</v>
      </c>
      <c t="n" r="C14" s="5">
        <v>4251</v>
      </c>
    </row>
    <row spans="1:3" r="15">
      <c t="s" r="A15" s="3">
        <v>93</v>
      </c>
    </row>
    <row spans="1:3" r="16">
      <c t="s" r="A16" s="4">
        <v>94</v>
      </c>
      <c t="n" r="B16" s="5">
        <v>-3346</v>
      </c>
      <c t="n" r="C16" s="5">
        <v>-3358</v>
      </c>
    </row>
    <row spans="1:3" r="17">
      <c t="s" r="A17" s="4">
        <v>95</v>
      </c>
      <c t="n" r="B17" s="5">
        <v>67</v>
      </c>
      <c t="n" r="C17" s="5">
        <v>42</v>
      </c>
    </row>
    <row spans="1:3" r="18">
      <c t="s" r="A18" s="4">
        <v>96</v>
      </c>
      <c t="n" r="B18" s="5">
        <v>-3279</v>
      </c>
      <c t="n" r="C18" s="5">
        <v>-3316</v>
      </c>
    </row>
    <row spans="1:3" r="19">
      <c t="s" r="A19" s="4">
        <v>97</v>
      </c>
      <c t="n" r="B19" s="7">
        <v>388</v>
      </c>
      <c t="n" r="C19" s="7">
        <v>935</v>
      </c>
    </row>
    <row spans="1:3" r="20">
      <c t="s" r="A20" s="4">
        <v>98</v>
      </c>
      <c t="n" r="B20" s="8">
        <v>0.01</v>
      </c>
      <c t="n" r="C20" s="8">
        <v>0.03</v>
      </c>
    </row>
    <row spans="1:3" r="21">
      <c t="s" r="A21" s="4">
        <v>99</v>
      </c>
      <c t="n" r="B21" s="5">
        <v>72834161</v>
      </c>
      <c t="n" r="C21" s="5">
        <v>35812135</v>
      </c>
    </row>
    <row spans="1:3" r="22">
      <c t="s" r="A22" s="4">
        <v>100</v>
      </c>
      <c t="n" r="B22" s="5">
        <v>72928083</v>
      </c>
      <c t="n" r="C22" s="5">
        <v>358121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spans="1:2" r="1">
      <c t="s" r="A1" s="1">
        <v>353</v>
      </c>
      <c t="s" r="B1" s="2">
        <v>79</v>
      </c>
    </row>
    <row spans="1:2" r="2">
      <c t="s" r="B2" s="2">
        <v>279</v>
      </c>
    </row>
    <row spans="1:2" r="3">
      <c t="s" r="A3" s="3">
        <v>177</v>
      </c>
    </row>
    <row spans="1:2" r="4">
      <c t="s" r="A4" s="4">
        <v>354</v>
      </c>
      <c t="n" r="B4" s="7">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spans="1:2" r="1">
      <c t="s" r="A1" s="1">
        <v>355</v>
      </c>
      <c t="s" r="B1" s="2">
        <v>279</v>
      </c>
    </row>
    <row spans="1:2" r="2">
      <c t="s" r="A2" s="3">
        <v>356</v>
      </c>
    </row>
    <row spans="1:2" r="3">
      <c t="s" r="A3" s="4">
        <v>357</v>
      </c>
      <c t="n" r="B3" s="7">
        <v>37573</v>
      </c>
    </row>
    <row spans="1:2" r="4">
      <c t="s" r="A4" s="4">
        <v>358</v>
      </c>
      <c t="n" r="B4" s="7">
        <v>40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24"/>
    <col customWidth="1" max="3" min="3" width="14"/>
    <col customWidth="1" max="4" min="4" width="14"/>
    <col customWidth="1" max="5" min="5" width="14"/>
  </cols>
  <sheetData>
    <row spans="1:5" r="1">
      <c t="s" r="A1" s="1">
        <v>359</v>
      </c>
      <c t="s" r="B1" s="2">
        <v>79</v>
      </c>
    </row>
    <row spans="1:5" r="2">
      <c t="s" r="B2" s="2">
        <v>28</v>
      </c>
      <c t="s" r="C2" s="2">
        <v>80</v>
      </c>
      <c t="s" r="D2" s="2">
        <v>360</v>
      </c>
      <c t="s" r="E2" s="2">
        <v>29</v>
      </c>
    </row>
    <row spans="1:5" r="3">
      <c t="s" r="A3" s="3">
        <v>361</v>
      </c>
    </row>
    <row spans="1:5" r="4">
      <c t="s" r="A4" s="4">
        <v>362</v>
      </c>
      <c t="n" r="D4" s="5">
        <v>5000000</v>
      </c>
    </row>
    <row spans="1:5" r="5">
      <c t="s" r="A5" s="4">
        <v>363</v>
      </c>
      <c t="s" r="B5" s="4">
        <v>364</v>
      </c>
    </row>
    <row spans="1:5" r="6">
      <c t="s" r="A6" s="4">
        <v>134</v>
      </c>
      <c t="n" r="B6" s="7">
        <v>422</v>
      </c>
      <c t="n" r="C6" s="7">
        <v>116</v>
      </c>
    </row>
    <row spans="1:5" r="7">
      <c t="s" r="A7" s="4">
        <v>365</v>
      </c>
      <c t="n" r="B7" s="7">
        <v>2302</v>
      </c>
      <c t="n" r="E7" s="7">
        <v>1049</v>
      </c>
    </row>
    <row spans="1:5" r="8">
      <c t="s" r="A8" s="4">
        <v>366</v>
      </c>
      <c t="s" r="B8" s="4">
        <v>3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68</v>
      </c>
      <c t="s" r="B1" s="2">
        <v>79</v>
      </c>
      <c t="s" r="C1" s="2">
        <v>316</v>
      </c>
    </row>
    <row spans="1:3" r="2">
      <c t="s" r="B2" s="2">
        <v>28</v>
      </c>
      <c t="s" r="C2" s="2">
        <v>29</v>
      </c>
    </row>
    <row spans="1:3" r="3">
      <c t="s" r="A3" s="3">
        <v>369</v>
      </c>
    </row>
    <row spans="1:3" r="4">
      <c t="s" r="A4" s="4">
        <v>370</v>
      </c>
      <c t="n" r="B4" s="5">
        <v>361442</v>
      </c>
      <c t="n" r="C4" s="5">
        <v>13334</v>
      </c>
    </row>
    <row spans="1:3" r="5">
      <c t="s" r="A5" s="4">
        <v>371</v>
      </c>
      <c t="n" r="B5" s="5">
        <v>731590</v>
      </c>
      <c t="n" r="C5" s="5">
        <v>361442</v>
      </c>
    </row>
    <row spans="1:3" r="6">
      <c t="s" r="A6" s="4">
        <v>372</v>
      </c>
      <c t="n" r="B6" s="5">
        <v>-120481</v>
      </c>
      <c t="n" r="C6" s="5">
        <v>-13334</v>
      </c>
    </row>
    <row spans="1:3" r="7">
      <c t="s" r="A7" s="4">
        <v>373</v>
      </c>
      <c t="n" r="B7" s="5">
        <v>972551</v>
      </c>
      <c t="n" r="C7" s="5">
        <v>361442</v>
      </c>
    </row>
    <row spans="1:3" r="8">
      <c t="s" r="A8" s="3">
        <v>374</v>
      </c>
    </row>
    <row spans="1:3" r="9">
      <c t="s" r="A9" s="4">
        <v>375</v>
      </c>
      <c t="n" r="B9" s="8">
        <v>3.72</v>
      </c>
      <c t="n" r="C9" s="8">
        <v>7.5</v>
      </c>
    </row>
    <row spans="1:3" r="10">
      <c t="s" r="A10" s="4">
        <v>376</v>
      </c>
      <c t="n" r="B10" s="10">
        <v>2.29</v>
      </c>
      <c t="n" r="C10" s="10">
        <v>3.72</v>
      </c>
    </row>
    <row spans="1:3" r="11">
      <c t="s" r="A11" s="4">
        <v>377</v>
      </c>
      <c t="n" r="B11" s="10">
        <v>3.72</v>
      </c>
      <c t="n" r="C11" s="10">
        <v>7.5</v>
      </c>
    </row>
    <row spans="1:3" r="12">
      <c t="s" r="A12" s="4">
        <v>378</v>
      </c>
      <c t="n" r="B12" s="8">
        <v>2.64</v>
      </c>
      <c t="n" r="C12" s="8">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s>
  <sheetData>
    <row spans="1:5" r="1">
      <c t="s" r="A1" s="1">
        <v>379</v>
      </c>
      <c t="s" r="B1" s="2">
        <v>79</v>
      </c>
    </row>
    <row spans="1:5" r="2">
      <c t="s" r="B2" s="2">
        <v>28</v>
      </c>
      <c t="s" r="C2" s="2">
        <v>80</v>
      </c>
      <c t="s" r="D2" s="2">
        <v>29</v>
      </c>
      <c t="s" r="E2" s="2">
        <v>380</v>
      </c>
    </row>
    <row spans="1:5" r="3">
      <c t="s" r="A3" s="3">
        <v>381</v>
      </c>
    </row>
    <row spans="1:5" r="4">
      <c t="s" r="A4" s="4">
        <v>382</v>
      </c>
      <c t="n" r="B4" s="5">
        <v>972551</v>
      </c>
      <c t="n" r="D4" s="5">
        <v>361442</v>
      </c>
      <c t="n" r="E4" s="5">
        <v>13334</v>
      </c>
    </row>
    <row spans="1:5" r="5">
      <c t="s" r="A5" s="4">
        <v>383</v>
      </c>
      <c t="n" r="B5" s="7">
        <v>369</v>
      </c>
      <c t="n" r="C5" s="7">
        <v>71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4</v>
      </c>
      <c t="s" r="B1" s="2">
        <v>79</v>
      </c>
    </row>
    <row spans="1:3" r="2">
      <c t="s" r="B2" s="2">
        <v>28</v>
      </c>
      <c t="s" r="C2" s="2">
        <v>80</v>
      </c>
    </row>
    <row spans="1:3" r="3">
      <c t="s" r="A3" s="3">
        <v>385</v>
      </c>
    </row>
    <row spans="1:3" r="4">
      <c t="s" r="A4" s="4">
        <v>97</v>
      </c>
      <c t="n" r="B4" s="7">
        <v>388</v>
      </c>
      <c t="n" r="C4" s="7">
        <v>935</v>
      </c>
    </row>
    <row spans="1:3" r="5">
      <c t="s" r="A5" s="4">
        <v>99</v>
      </c>
      <c t="n" r="B5" s="5">
        <v>72834161</v>
      </c>
      <c t="n" r="C5" s="5">
        <v>35812135</v>
      </c>
    </row>
    <row spans="1:3" r="6">
      <c t="s" r="A6" s="4">
        <v>100</v>
      </c>
      <c t="n" r="B6" s="5">
        <v>72928083</v>
      </c>
      <c t="n" r="C6" s="5">
        <v>35812135</v>
      </c>
    </row>
    <row spans="1:3" r="7">
      <c t="s" r="A7" s="4">
        <v>386</v>
      </c>
      <c t="n" r="B7" s="8">
        <v>0.01</v>
      </c>
      <c t="n" r="C7" s="8">
        <v>0.03</v>
      </c>
    </row>
    <row spans="1:3" r="8">
      <c t="s" r="A8" s="4">
        <v>387</v>
      </c>
    </row>
    <row spans="1:3" r="9">
      <c t="s" r="A9" s="3">
        <v>385</v>
      </c>
    </row>
    <row spans="1:3" r="10">
      <c t="s" r="A10" s="4">
        <v>97</v>
      </c>
      <c t="n" r="B10" s="7">
        <v>388</v>
      </c>
      <c t="n" r="C10" s="7">
        <v>935</v>
      </c>
    </row>
    <row spans="1:3" r="11">
      <c t="s" r="A11" s="4">
        <v>388</v>
      </c>
      <c t="n" r="B11" s="5">
        <v>-4</v>
      </c>
      <c t="n" r="C11" s="5">
        <v>-24</v>
      </c>
    </row>
    <row spans="1:3" r="12">
      <c t="s" r="A12" s="4">
        <v>389</v>
      </c>
      <c t="n" r="B12" s="7">
        <v>384</v>
      </c>
      <c t="n" r="C12" s="7">
        <v>911</v>
      </c>
    </row>
    <row spans="1:3" r="13">
      <c t="s" r="A13" s="4">
        <v>99</v>
      </c>
      <c t="n" r="B13" s="5">
        <v>72834161</v>
      </c>
      <c t="n" r="C13" s="5">
        <v>35812135</v>
      </c>
    </row>
    <row spans="1:3" r="14">
      <c t="s" r="A14" s="4">
        <v>390</v>
      </c>
      <c t="n" r="B14" s="5">
        <v>0</v>
      </c>
      <c t="n" r="C14" s="5">
        <v>0</v>
      </c>
    </row>
    <row spans="1:3" r="15">
      <c t="s" r="A15" s="4">
        <v>100</v>
      </c>
      <c t="n" r="B15" s="5">
        <v>72834161</v>
      </c>
      <c t="n" r="C15" s="5">
        <v>35812135</v>
      </c>
    </row>
    <row spans="1:3" r="16">
      <c t="s" r="A16" s="4">
        <v>386</v>
      </c>
      <c t="n" r="B16" s="8">
        <v>0.01</v>
      </c>
      <c t="n" r="C16" s="8">
        <v>0.03</v>
      </c>
    </row>
    <row spans="1:3" r="17">
      <c t="s" r="A17" s="4">
        <v>391</v>
      </c>
    </row>
    <row spans="1:3" r="18">
      <c t="s" r="A18" s="3">
        <v>385</v>
      </c>
    </row>
    <row spans="1:3" r="19">
      <c t="s" r="A19" s="4">
        <v>97</v>
      </c>
      <c t="n" r="B19" s="7">
        <v>388</v>
      </c>
      <c t="n" r="C19" s="7">
        <v>935</v>
      </c>
    </row>
    <row spans="1:3" r="20">
      <c t="s" r="A20" s="4">
        <v>388</v>
      </c>
      <c t="n" r="B20" s="5">
        <v>-4</v>
      </c>
      <c t="n" r="C20" s="5">
        <v>-24</v>
      </c>
    </row>
    <row spans="1:3" r="21">
      <c t="s" r="A21" s="4">
        <v>392</v>
      </c>
      <c t="n" r="B21" s="7">
        <v>384</v>
      </c>
      <c t="n" r="C21" s="7">
        <v>911</v>
      </c>
    </row>
    <row spans="1:3" r="22">
      <c t="s" r="A22" s="4">
        <v>99</v>
      </c>
      <c t="n" r="B22" s="5">
        <v>72834161</v>
      </c>
      <c t="n" r="C22" s="5">
        <v>35812135</v>
      </c>
    </row>
    <row spans="1:3" r="23">
      <c t="s" r="A23" s="4">
        <v>390</v>
      </c>
      <c t="n" r="B23" s="5">
        <v>93922</v>
      </c>
      <c t="n" r="C23" s="5">
        <v>0</v>
      </c>
    </row>
    <row spans="1:3" r="24">
      <c t="s" r="A24" s="4">
        <v>100</v>
      </c>
      <c t="n" r="B24" s="5">
        <v>72928083</v>
      </c>
      <c t="n" r="C24" s="5">
        <v>35812135</v>
      </c>
    </row>
    <row spans="1:3" r="25">
      <c t="s" r="A25" s="4">
        <v>386</v>
      </c>
      <c t="n" r="B25" s="8">
        <v>0.01</v>
      </c>
      <c t="n" r="C25" s="8">
        <v>0.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93</v>
      </c>
      <c t="s" r="B1" s="2">
        <v>394</v>
      </c>
      <c t="s" r="C1" s="2">
        <v>395</v>
      </c>
      <c t="s" r="D1" s="2">
        <v>396</v>
      </c>
      <c t="s" r="E1" s="2">
        <v>397</v>
      </c>
    </row>
    <row spans="1:5" r="2">
      <c t="s" r="A2" s="4">
        <v>398</v>
      </c>
    </row>
    <row spans="1:5" r="3">
      <c t="s" r="A3" s="3">
        <v>399</v>
      </c>
    </row>
    <row spans="1:5" r="4">
      <c t="s" r="A4" s="4">
        <v>257</v>
      </c>
      <c t="n" r="D4" s="7">
        <v>150000</v>
      </c>
    </row>
    <row spans="1:5" r="5">
      <c t="s" r="A5" s="4">
        <v>400</v>
      </c>
    </row>
    <row spans="1:5" r="6">
      <c t="s" r="A6" s="3">
        <v>399</v>
      </c>
    </row>
    <row spans="1:5" r="7">
      <c t="s" r="A7" s="4">
        <v>276</v>
      </c>
      <c t="n" r="B7" s="7">
        <v>38500</v>
      </c>
    </row>
    <row spans="1:5" r="8">
      <c t="s" r="A8" s="4">
        <v>401</v>
      </c>
    </row>
    <row spans="1:5" r="9">
      <c t="s" r="A9" s="3">
        <v>399</v>
      </c>
    </row>
    <row spans="1:5" r="10">
      <c t="s" r="A10" s="4">
        <v>276</v>
      </c>
      <c t="n" r="B10" s="7">
        <v>37500</v>
      </c>
    </row>
    <row spans="1:5" r="11">
      <c t="s" r="A11" s="4">
        <v>402</v>
      </c>
    </row>
    <row spans="1:5" r="12">
      <c t="s" r="A12" s="3">
        <v>399</v>
      </c>
    </row>
    <row spans="1:5" r="13">
      <c t="s" r="A13" s="4">
        <v>403</v>
      </c>
      <c t="n" r="C13" s="7">
        <v>24250</v>
      </c>
    </row>
    <row spans="1:5" r="14">
      <c t="s" r="A14" s="4">
        <v>404</v>
      </c>
    </row>
    <row spans="1:5" r="15">
      <c t="s" r="A15" s="3">
        <v>399</v>
      </c>
    </row>
    <row spans="1:5" r="16">
      <c t="s" r="A16" s="4">
        <v>405</v>
      </c>
      <c t="n" r="E16" s="9">
        <v>0.00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79</v>
      </c>
    </row>
    <row spans="1:3" r="2">
      <c t="s" r="B2" s="2">
        <v>28</v>
      </c>
      <c t="s" r="C2" s="2">
        <v>80</v>
      </c>
    </row>
    <row spans="1:3" r="3">
      <c t="s" r="A3" s="3">
        <v>102</v>
      </c>
    </row>
    <row spans="1:3" r="4">
      <c t="s" r="A4" s="4">
        <v>97</v>
      </c>
      <c t="n" r="B4" s="7">
        <v>388</v>
      </c>
      <c t="n" r="C4" s="7">
        <v>935</v>
      </c>
    </row>
    <row spans="1:3" r="5">
      <c t="s" r="A5" s="4">
        <v>103</v>
      </c>
      <c t="n" r="B5" s="7">
        <v>388</v>
      </c>
      <c t="n" r="C5" s="7">
        <v>9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36"/>
    <col customWidth="1" max="6" min="6" width="27"/>
  </cols>
  <sheetData>
    <row spans="1:6" r="1">
      <c t="s" r="A1" s="1">
        <v>104</v>
      </c>
      <c t="s" r="B1" s="2">
        <v>1</v>
      </c>
      <c t="s" r="C1" s="2">
        <v>105</v>
      </c>
      <c t="s" r="D1" s="2">
        <v>106</v>
      </c>
      <c t="s" r="E1" s="2">
        <v>107</v>
      </c>
      <c t="s" r="F1" s="2">
        <v>108</v>
      </c>
    </row>
    <row spans="1:6" r="2">
      <c t="s" r="A2" s="4">
        <v>109</v>
      </c>
      <c t="n" r="B2" s="7">
        <v>164465</v>
      </c>
      <c t="n" r="C2" s="7">
        <v>350</v>
      </c>
      <c t="n" r="D2" s="7">
        <v>276236</v>
      </c>
      <c t="n" r="E2" s="7">
        <v>0</v>
      </c>
      <c t="n" r="F2" s="7">
        <v>-112121</v>
      </c>
    </row>
    <row spans="1:6" r="3">
      <c t="s" r="A3" s="4">
        <v>110</v>
      </c>
      <c t="n" r="C3" s="5">
        <v>35051567</v>
      </c>
    </row>
    <row spans="1:6" r="4">
      <c t="s" r="A4" s="4">
        <v>97</v>
      </c>
      <c t="n" r="B4" s="5">
        <v>935</v>
      </c>
      <c t="n" r="F4" s="5">
        <v>935</v>
      </c>
    </row>
    <row spans="1:6" r="5">
      <c t="s" r="A5" s="4">
        <v>111</v>
      </c>
      <c t="n" r="B5" s="5">
        <v>4652</v>
      </c>
      <c t="n" r="C5" s="7">
        <v>12</v>
      </c>
      <c t="n" r="D5" s="5">
        <v>4640</v>
      </c>
    </row>
    <row spans="1:6" r="6">
      <c t="s" r="A6" s="4">
        <v>112</v>
      </c>
      <c t="n" r="C6" s="5">
        <v>1092596</v>
      </c>
    </row>
    <row spans="1:6" r="7">
      <c t="s" r="A7" s="4">
        <v>113</v>
      </c>
      <c t="n" r="B7" s="5">
        <v>116</v>
      </c>
      <c t="n" r="C7" s="7">
        <v>3</v>
      </c>
      <c t="n" r="D7" s="5">
        <v>113</v>
      </c>
    </row>
    <row spans="1:6" r="8">
      <c t="s" r="A8" s="4">
        <v>114</v>
      </c>
      <c t="n" r="C8" s="5">
        <v>361442</v>
      </c>
    </row>
    <row spans="1:6" r="9">
      <c t="s" r="A9" s="4">
        <v>115</v>
      </c>
      <c t="n" r="B9" s="5">
        <v>-7168</v>
      </c>
      <c t="n" r="F9" s="5">
        <v>-7168</v>
      </c>
    </row>
    <row spans="1:6" r="10">
      <c t="s" r="A10" s="4">
        <v>116</v>
      </c>
      <c t="n" r="B10" s="5">
        <v>163000</v>
      </c>
      <c t="n" r="C10" s="7">
        <v>365</v>
      </c>
      <c t="n" r="D10" s="5">
        <v>280989</v>
      </c>
      <c t="n" r="E10" s="5">
        <v>0</v>
      </c>
      <c t="n" r="F10" s="5">
        <v>-118354</v>
      </c>
    </row>
    <row spans="1:6" r="11">
      <c t="s" r="A11" s="4">
        <v>117</v>
      </c>
      <c t="n" r="C11" s="5">
        <v>36505605</v>
      </c>
    </row>
    <row spans="1:6" r="12">
      <c t="s" r="A12" s="4">
        <v>118</v>
      </c>
      <c t="n" r="B12" s="5">
        <v>256443</v>
      </c>
      <c t="n" r="C12" s="7">
        <v>731</v>
      </c>
      <c t="n" r="D12" s="5">
        <v>372197</v>
      </c>
      <c t="n" r="E12" s="5">
        <v>-68</v>
      </c>
      <c t="n" r="F12" s="5">
        <v>-116417</v>
      </c>
    </row>
    <row spans="1:6" r="13">
      <c t="s" r="A13" s="4">
        <v>119</v>
      </c>
      <c t="n" r="C13" s="5">
        <v>73158991</v>
      </c>
    </row>
    <row spans="1:6" r="14">
      <c t="s" r="A14" s="4">
        <v>97</v>
      </c>
      <c t="n" r="B14" s="5">
        <v>388</v>
      </c>
      <c t="n" r="F14" s="5">
        <v>388</v>
      </c>
    </row>
    <row spans="1:6" r="15">
      <c t="s" r="A15" s="4">
        <v>113</v>
      </c>
      <c t="n" r="B15" s="5">
        <v>422</v>
      </c>
      <c t="n" r="C15" s="7">
        <v>8</v>
      </c>
      <c t="n" r="D15" s="5">
        <v>414</v>
      </c>
    </row>
    <row spans="1:6" r="16">
      <c t="s" r="A16" s="4">
        <v>114</v>
      </c>
      <c t="n" r="C16" s="5">
        <v>731590</v>
      </c>
    </row>
    <row spans="1:6" r="17">
      <c t="s" r="A17" s="4">
        <v>115</v>
      </c>
      <c t="n" r="B17" s="5">
        <v>-369</v>
      </c>
      <c t="n" r="F17" s="5">
        <v>-369</v>
      </c>
    </row>
    <row spans="1:6" r="18">
      <c t="s" r="A18" s="4">
        <v>120</v>
      </c>
      <c t="n" r="B18" s="7">
        <v>256884</v>
      </c>
      <c t="n" r="C18" s="7">
        <v>739</v>
      </c>
      <c t="n" r="D18" s="7">
        <v>372611</v>
      </c>
      <c t="n" r="E18" s="7">
        <v>-68</v>
      </c>
      <c t="n" r="F18" s="7">
        <v>-116398</v>
      </c>
    </row>
    <row spans="1:6" r="19">
      <c t="s" r="A19" s="4">
        <v>121</v>
      </c>
      <c t="n" r="C19" s="5">
        <v>738905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s>
  <sheetData>
    <row spans="1:5" r="1">
      <c t="s" r="A1" s="1">
        <v>122</v>
      </c>
      <c t="s" r="B1" s="2">
        <v>123</v>
      </c>
    </row>
    <row spans="1:5" r="2">
      <c t="s" r="B2" s="2">
        <v>28</v>
      </c>
      <c t="s" r="C2" s="2">
        <v>124</v>
      </c>
      <c t="s" r="D2" s="2">
        <v>80</v>
      </c>
      <c t="s" r="E2" s="2">
        <v>125</v>
      </c>
    </row>
    <row spans="1:5" r="3">
      <c t="s" r="A3" s="3">
        <v>126</v>
      </c>
    </row>
    <row spans="1:5" r="4">
      <c t="s" r="A4" s="4">
        <v>127</v>
      </c>
      <c t="n" r="B4" s="9">
        <v>0.0025</v>
      </c>
      <c t="n" r="C4" s="9">
        <v>0.0025</v>
      </c>
      <c t="n" r="D4" s="8">
        <v>0.05</v>
      </c>
      <c t="n" r="E4" s="8">
        <v>0.1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8</v>
      </c>
      <c t="s" r="B1" s="2">
        <v>79</v>
      </c>
    </row>
    <row spans="1:3" r="2">
      <c t="s" r="B2" s="2">
        <v>28</v>
      </c>
      <c t="s" r="C2" s="2">
        <v>80</v>
      </c>
    </row>
    <row spans="1:3" r="3">
      <c t="s" r="A3" s="3">
        <v>129</v>
      </c>
    </row>
    <row spans="1:3" r="4">
      <c t="s" r="A4" s="4">
        <v>97</v>
      </c>
      <c t="n" r="B4" s="7">
        <v>388</v>
      </c>
      <c t="n" r="C4" s="7">
        <v>935</v>
      </c>
    </row>
    <row spans="1:3" r="5">
      <c t="s" r="A5" s="3">
        <v>130</v>
      </c>
    </row>
    <row spans="1:3" r="6">
      <c t="s" r="A6" s="4">
        <v>88</v>
      </c>
      <c t="n" r="B6" s="5">
        <v>6145</v>
      </c>
      <c t="n" r="C6" s="5">
        <v>4915</v>
      </c>
    </row>
    <row spans="1:3" r="7">
      <c t="s" r="A7" s="4">
        <v>131</v>
      </c>
      <c t="n" r="B7" s="5">
        <v>97</v>
      </c>
      <c t="n" r="C7" s="5">
        <v>98</v>
      </c>
    </row>
    <row spans="1:3" r="8">
      <c t="s" r="A8" s="4">
        <v>132</v>
      </c>
      <c t="n" r="B8" s="5">
        <v>-50</v>
      </c>
      <c t="n" r="C8" s="5">
        <v>-50</v>
      </c>
    </row>
    <row spans="1:3" r="9">
      <c t="s" r="A9" s="4">
        <v>133</v>
      </c>
      <c t="n" r="B9" s="5">
        <v>4482</v>
      </c>
      <c t="n" r="C9" s="5">
        <v>5825</v>
      </c>
    </row>
    <row spans="1:3" r="10">
      <c t="s" r="A10" s="4">
        <v>90</v>
      </c>
      <c t="n" r="B10" s="5">
        <v>0</v>
      </c>
      <c t="n" r="C10" s="5">
        <v>695</v>
      </c>
    </row>
    <row spans="1:3" r="11">
      <c t="s" r="A11" s="4">
        <v>134</v>
      </c>
      <c t="n" r="B11" s="5">
        <v>422</v>
      </c>
      <c t="n" r="C11" s="5">
        <v>116</v>
      </c>
    </row>
    <row spans="1:3" r="12">
      <c t="s" r="A12" s="3">
        <v>135</v>
      </c>
    </row>
    <row spans="1:3" r="13">
      <c t="s" r="A13" s="4">
        <v>32</v>
      </c>
      <c t="n" r="B13" s="5">
        <v>-120</v>
      </c>
      <c t="n" r="C13" s="5">
        <v>13</v>
      </c>
    </row>
    <row spans="1:3" r="14">
      <c t="s" r="A14" s="4">
        <v>33</v>
      </c>
      <c t="n" r="B14" s="5">
        <v>-906</v>
      </c>
      <c t="n" r="C14" s="5">
        <v>157</v>
      </c>
    </row>
    <row spans="1:3" r="15">
      <c t="s" r="A15" s="4">
        <v>136</v>
      </c>
      <c t="n" r="B15" s="5">
        <v>-755</v>
      </c>
      <c t="n" r="C15" s="5">
        <v>-814</v>
      </c>
    </row>
    <row spans="1:3" r="16">
      <c t="s" r="A16" s="3">
        <v>137</v>
      </c>
    </row>
    <row spans="1:3" r="17">
      <c t="s" r="A17" s="4">
        <v>50</v>
      </c>
      <c t="n" r="B17" s="5">
        <v>1418</v>
      </c>
      <c t="n" r="C17" s="5">
        <v>-101</v>
      </c>
    </row>
    <row spans="1:3" r="18">
      <c t="s" r="A18" s="4">
        <v>138</v>
      </c>
      <c t="n" r="B18" s="5">
        <v>311</v>
      </c>
      <c t="n" r="C18" s="5">
        <v>365</v>
      </c>
    </row>
    <row spans="1:3" r="19">
      <c t="s" r="A19" s="4">
        <v>52</v>
      </c>
      <c t="n" r="B19" s="5">
        <v>-306</v>
      </c>
      <c t="n" r="C19" s="5">
        <v>-155</v>
      </c>
    </row>
    <row spans="1:3" r="20">
      <c t="s" r="A20" s="4">
        <v>139</v>
      </c>
      <c t="n" r="B20" s="5">
        <v>234</v>
      </c>
      <c t="n" r="C20" s="5">
        <v>-472</v>
      </c>
    </row>
    <row spans="1:3" r="21">
      <c t="s" r="A21" s="4">
        <v>140</v>
      </c>
      <c t="n" r="B21" s="5">
        <v>2</v>
      </c>
      <c t="n" r="C21" s="5">
        <v>13</v>
      </c>
    </row>
    <row spans="1:3" r="22">
      <c t="s" r="A22" s="4">
        <v>141</v>
      </c>
      <c t="n" r="B22" s="5">
        <v>-2299</v>
      </c>
      <c t="n" r="C22" s="5">
        <v>0</v>
      </c>
    </row>
    <row spans="1:3" r="23">
      <c t="s" r="A23" s="4">
        <v>142</v>
      </c>
      <c t="n" r="B23" s="5">
        <v>9063</v>
      </c>
      <c t="n" r="C23" s="5">
        <v>11540</v>
      </c>
    </row>
    <row spans="1:3" r="24">
      <c t="s" r="A24" s="3">
        <v>143</v>
      </c>
    </row>
    <row spans="1:3" r="25">
      <c t="s" r="A25" s="4">
        <v>144</v>
      </c>
      <c t="n" r="B25" s="5">
        <v>-37218</v>
      </c>
      <c t="n" r="C25" s="5">
        <v>0</v>
      </c>
    </row>
    <row spans="1:3" r="26">
      <c t="s" r="A26" s="4">
        <v>145</v>
      </c>
      <c t="n" r="B26" s="5">
        <v>0</v>
      </c>
      <c t="n" r="C26" s="5">
        <v>8784</v>
      </c>
    </row>
    <row spans="1:3" r="27">
      <c t="s" r="A27" s="4">
        <v>146</v>
      </c>
      <c t="n" r="B27" s="5">
        <v>-6000</v>
      </c>
      <c t="n" r="C27" s="5">
        <v>0</v>
      </c>
    </row>
    <row spans="1:3" r="28">
      <c t="s" r="A28" s="4">
        <v>147</v>
      </c>
      <c t="n" r="B28" s="5">
        <v>-24</v>
      </c>
      <c t="n" r="C28" s="5">
        <v>-26</v>
      </c>
    </row>
    <row spans="1:3" r="29">
      <c t="s" r="A29" s="4">
        <v>148</v>
      </c>
      <c t="n" r="B29" s="5">
        <v>263</v>
      </c>
      <c t="n" r="C29" s="5">
        <v>594</v>
      </c>
    </row>
    <row spans="1:3" r="30">
      <c t="s" r="A30" s="4">
        <v>149</v>
      </c>
      <c t="n" r="B30" s="5">
        <v>-42979</v>
      </c>
      <c t="n" r="C30" s="5">
        <v>9352</v>
      </c>
    </row>
    <row spans="1:3" r="31">
      <c t="s" r="A31" s="3">
        <v>150</v>
      </c>
    </row>
    <row spans="1:3" r="32">
      <c t="s" r="A32" s="4">
        <v>111</v>
      </c>
      <c t="n" r="B32" s="5">
        <v>0</v>
      </c>
      <c t="n" r="C32" s="5">
        <v>4652</v>
      </c>
    </row>
    <row spans="1:3" r="33">
      <c t="s" r="A33" s="4">
        <v>151</v>
      </c>
      <c t="n" r="B33" s="5">
        <v>-369</v>
      </c>
      <c t="n" r="C33" s="5">
        <v>-7168</v>
      </c>
    </row>
    <row spans="1:3" r="34">
      <c t="s" r="A34" s="4">
        <v>152</v>
      </c>
      <c t="n" r="B34" s="5">
        <v>-369</v>
      </c>
      <c t="n" r="C34" s="5">
        <v>-2516</v>
      </c>
    </row>
    <row spans="1:3" r="35">
      <c t="s" r="A35" s="4">
        <v>153</v>
      </c>
      <c t="n" r="B35" s="5">
        <v>-34285</v>
      </c>
      <c t="n" r="C35" s="5">
        <v>18376</v>
      </c>
    </row>
    <row spans="1:3" r="36">
      <c t="s" r="A36" s="4">
        <v>154</v>
      </c>
      <c t="n" r="B36" s="5">
        <v>82003</v>
      </c>
      <c t="n" r="C36" s="5">
        <v>19685</v>
      </c>
    </row>
    <row spans="1:3" r="37">
      <c t="s" r="A37" s="4">
        <v>155</v>
      </c>
      <c t="n" r="B37" s="5">
        <v>47718</v>
      </c>
      <c t="n" r="C37" s="5">
        <v>38061</v>
      </c>
    </row>
    <row spans="1:3" r="38">
      <c t="s" r="A38" s="3">
        <v>156</v>
      </c>
    </row>
    <row spans="1:3" r="39">
      <c t="s" r="A39" s="4">
        <v>157</v>
      </c>
      <c t="n" r="B39" s="7">
        <v>2931</v>
      </c>
      <c t="n" r="C39" s="7">
        <v>31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8</v>
      </c>
      <c t="s" r="B1" s="2">
        <v>79</v>
      </c>
    </row>
    <row spans="1:2" r="2">
      <c t="s" r="B2" s="2">
        <v>28</v>
      </c>
    </row>
    <row spans="1:2" r="3">
      <c t="s" r="A3" s="3">
        <v>159</v>
      </c>
    </row>
    <row spans="1:2" r="4">
      <c t="s" r="A4" s="4">
        <v>158</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General Information</vt:lpstr>
      <vt:lpstr>Transactions with Related Parti</vt:lpstr>
      <vt:lpstr>Vessels</vt:lpstr>
      <vt:lpstr>Prepaid Charter Revenue</vt:lpstr>
      <vt:lpstr>Long-term Bank Debt, current an</vt:lpstr>
      <vt:lpstr>Deferred Revenue, current</vt:lpstr>
      <vt:lpstr>Commitments and Contingencies</vt:lpstr>
      <vt:lpstr>Changes in Capital Accounts</vt:lpstr>
      <vt:lpstr>Earnings per Share</vt:lpstr>
      <vt:lpstr>Financial Instruments</vt:lpstr>
      <vt:lpstr>Subsequent Events</vt:lpstr>
      <vt:lpstr>General information (Tables)</vt:lpstr>
      <vt:lpstr>Vessels (Tables)</vt:lpstr>
      <vt:lpstr>Prepaid charter revenue (Tables</vt:lpstr>
      <vt:lpstr>Long term bank debt, current an</vt:lpstr>
      <vt:lpstr>Deferred revenue, current (Tabl</vt:lpstr>
      <vt:lpstr>Equity (Tables)</vt:lpstr>
      <vt:lpstr>Earnings per share (Tables)</vt:lpstr>
      <vt:lpstr>General information, textuals (</vt:lpstr>
      <vt:lpstr>General information, details (D</vt:lpstr>
      <vt:lpstr>General information, details 2 </vt:lpstr>
      <vt:lpstr>Transactions with related par30</vt:lpstr>
      <vt:lpstr>Vessels, textuals (Details)</vt:lpstr>
      <vt:lpstr>Vessels, detail (Details)</vt:lpstr>
      <vt:lpstr>Vessels, textuals 2 (Details)</vt:lpstr>
      <vt:lpstr>Prepaid charter revenue, detail</vt:lpstr>
      <vt:lpstr>Prepaid charter revenue, deta35</vt:lpstr>
      <vt:lpstr>Long-term bank debt, current 36</vt:lpstr>
      <vt:lpstr>Long-term bank debt, current 37</vt:lpstr>
      <vt:lpstr>Long-term bank debt, current 38</vt:lpstr>
      <vt:lpstr>Deferred Revenue, current, deta</vt:lpstr>
      <vt:lpstr>Commitments and Contingencies, </vt:lpstr>
      <vt:lpstr>Commitments and Contingencies41</vt:lpstr>
      <vt:lpstr>Changes in capital accounts, te</vt:lpstr>
      <vt:lpstr>Changes in capital accounts, de</vt:lpstr>
      <vt:lpstr>Earnings per share, textuals (D</vt:lpstr>
      <vt:lpstr>Earnings per share, detail (Det</vt:lpstr>
      <vt:lpstr>Subsequent events, textual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9:27:27Z</dcterms:created>
  <dcterms:modified xmlns:dcterms="http://purl.org/dc/terms/" xmlns:xsi="http://www.w3.org/2001/XMLSchema-instance" xsi:type="dcterms:W3CDTF">2015-08-03T09:27:27Z</dcterms:modified>
  <dc:title xmlns:dc="http://purl.org/dc/elements/1.1/">Untitled</dc:title>
  <dc:description xmlns:dc="http://purl.org/dc/elements/1.1/"/>
  <dc:subject xmlns:dc="http://purl.org/dc/elements/1.1/"/>
  <cp:keywords/>
  <cp:category/>
</cp:coreProperties>
</file>